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egg Maso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Legg M" sheetId="9" state="visible" r:id="rId9"/>
    <sheet xmlns:r="http://schemas.openxmlformats.org/officeDocument/2006/relationships" name="Risk_Return Summary- Legg Mas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 _BarChar_2" sheetId="15" state="visible" r:id="rId15"/>
    <sheet xmlns:r="http://schemas.openxmlformats.org/officeDocument/2006/relationships" name="Average Annual Total Returns_2" sheetId="16" state="visible" r:id="rId16"/>
    <sheet xmlns:r="http://schemas.openxmlformats.org/officeDocument/2006/relationships" name="Risk_Return Detail Data- Legg_2" sheetId="17" state="visible" r:id="rId17"/>
    <sheet xmlns:r="http://schemas.openxmlformats.org/officeDocument/2006/relationships" name="Risk_Return Summary- Legg Mas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 _BarChar_3" sheetId="23" state="visible" r:id="rId23"/>
    <sheet xmlns:r="http://schemas.openxmlformats.org/officeDocument/2006/relationships" name="Average Annual Total Returns__3" sheetId="24" state="visible" r:id="rId24"/>
    <sheet xmlns:r="http://schemas.openxmlformats.org/officeDocument/2006/relationships" name="Risk_Return Detail Data- Legg_3" sheetId="25" state="visible" r:id="rId2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Legg Mason ETF Investment Trust</t>
        </is>
      </c>
    </row>
    <row r="6">
      <c r="A6" s="4" t="inlineStr">
        <is>
          <t>Entity Central Index Key</t>
        </is>
      </c>
      <c r="B6" s="4" t="inlineStr">
        <is>
          <t>dei_EntityCentralIndexKey</t>
        </is>
      </c>
      <c r="C6" s="4" t="inlineStr">
        <is>
          <t>00016451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2,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Legg Mason Low Volatility High Dividend ETF</t>
        </is>
      </c>
    </row>
    <row r="3">
      <c r="A3" s="4" t="inlineStr">
        <is>
          <t>Legg Mason Low Volatility High Dividend ETF</t>
        </is>
      </c>
    </row>
    <row r="4">
      <c r="A4" s="4" t="inlineStr">
        <is>
          <t xml:space="preserve">Investment objective  </t>
        </is>
      </c>
    </row>
    <row r="5">
      <c r="A5" s="4" t="inlineStr">
        <is>
          <t xml:space="preserve">Legg Mason Low Volatility High Dividend ETF (the “fund”) seeks to track the investment results of an index composed of equity securities of U.S. companies with relatively high yield and low price and earnings volatility. </t>
        </is>
      </c>
    </row>
    <row r="6">
      <c r="A6" s="4" t="inlineStr">
        <is>
          <t xml:space="preserve">Fees and expenses of the fund  </t>
        </is>
      </c>
    </row>
    <row r="7">
      <c r="A7"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 xml:space="preserve">Portfolio turnover. </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16">
      <c r="A16" s="4" t="inlineStr">
        <is>
          <t xml:space="preserve">Principal investment strategies  </t>
        </is>
      </c>
    </row>
    <row r="17">
      <c r="A17" s="4" t="inlineStr">
        <is>
          <t xml:space="preserve">The fund seeks to track the investment results of the QS Low Volatility High Dividend Index (the “Underlying Index”). The Underlying Index seeks to provide more stable income through investments in stocks of profitable U.S. companies with relatively high dividend yields and lower price and earnings volatility. The Underlying Index is based on a proprietary methodology created and sponsored by QS Investors, LLC (“QS Investors”), the fund’s subadviser. QS Investors is affiliated with both LMPFA and the fund. The Underlying Index is composed of stocks of U.S. companies across a wide range of market capitalizations, including the largest 3,000 U.S. stocks as determined by the Solactive US Broad Market Index. Stocks in the Underlying Index must have demonstrated profitability over the last four fiscal quarters as a whole. Stocks whose yields are not supported by earnings are excluded from the Underlying Index. The methodology calculates a composite “stable yield” score, with the yield of stocks with relatively higher price volatility and earnings volatility adjusted downward and the yield of stocks with relatively lower price volatility and earnings volatility adjusted upward. QS Investors anticipates that the number of component securities in the Underlying Index will range from 50 to 100. As currently constituted and balanced, no individual component of the Underlying Index will exceed 2.5% of the Underlying Index, no individual sector will exceed 25% of the Underlying Index, and real estate investment trust (“REIT”) components as a whole will not exceed 15% of the Underlying Index. The Underlying Index’s components are reconstituted annually and rebalanced quarterly. The composition of the Underlying Index and the fund after reconstitution and rebalancing may fluctuate and exceed the above Underlying Index limitations due to market movements. The Underlying Index may include large-, mid- or small-capitalization companies. The fund’s portfolio is rebalanced when the Underlying Index is rebalanced or reconstituted. The fund may trade at times other than when the Underlying Index is rebalanced or reconstituted for a variety of reasons, including when adjustments may be made to its representative sampling process from time to time or when investing cash. The fund will invest at least 80% of its net assets, plus borrowings for investment purposes, if any, in securities that compose the Underlying Index. The fund may invest up to 20% of its net assets in certain index futures, options, options on index futures, swap contracts or other derivatives (“Financial Instruments”) related to its Underlying Index and its component securities; cash and cash equivalents; other investment companies, including exchange-traded funds; and in securities and other instruments not included in its Underlying Index but which QS Investors believes will help the fund track its Underlying Index. The fund may invest in exchange-traded equity index futures to manage sector exposure and for cash management purposes.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QS Investors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utilities, consumer staples and real estate. These industry sectors may change over time.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QS Investors do not guarantee the accuracy of the Underlying Index or have liability for any errors therein.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onsumer staples sector risk. The consumer staples sector may be affected by the regulation of various product components and production methods, trading and tariff arrangements, marketing campaigns and changes in consumer demand. Tobacco companies, in particular, may be adversely affected by new laws, regulations and litigation. The consumer staples sector may also be adversely affected by changes or trends in commodity prices, which may be influenced by unpredictable factor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QS Investors’ investment strategy, the implementation of which is subject to a number of constraints, may not produce the intended result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Passive investment risk. The fund is not actively managed and neither LMPFA nor QS Investors attempts to take defensive position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NASDAQ may be halted in certain circumstances. There can be no assurance that the requirements of NASDAQ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  </t>
        </is>
      </c>
    </row>
    <row r="22">
      <c r="A22" s="4" t="inlineStr">
        <is>
          <t>Total returns (%) Before taxes</t>
        </is>
      </c>
    </row>
    <row r="23">
      <c r="A23" s="4" t="inlineStr">
        <is>
          <t>Calendar Years ended December 31 Best Quarter (06/30/2020): 13.22 Worst Quarter (03/31/2020): (24.52)</t>
        </is>
      </c>
    </row>
    <row r="24">
      <c r="A24" s="4" t="inlineStr">
        <is>
          <t>Average annual total returns (%) (for periods ended December 31, 2020)</t>
        </is>
      </c>
    </row>
    <row r="25">
      <c r="A25"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Mar. 01, 2021USD ($)</t>
        </is>
      </c>
    </row>
    <row r="2">
      <c r="A2" s="4" t="inlineStr">
        <is>
          <t>Legg Mason Low Volatility High Dividend ETF | Legg Mason Low Volatility High Dividend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egg Mason Low Volatility High Dividend ETF - Legg Mason Low Volatility High Dividend ETF</t>
        </is>
      </c>
      <c r="B1" s="2" t="inlineStr">
        <is>
          <t>Mar. 01, 2021</t>
        </is>
      </c>
    </row>
    <row r="2">
      <c r="A2" s="3" t="inlineStr">
        <is>
          <t>Operating Expenses:</t>
        </is>
      </c>
    </row>
    <row r="3">
      <c r="A3" s="4" t="inlineStr">
        <is>
          <t>Management Fees (as a percentage of Assets)</t>
        </is>
      </c>
      <c r="B3" s="4" t="inlineStr">
        <is>
          <t>0.2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2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Legg Mason Low Volatility High Dividend ETF - Legg Mason Low Volatility High Dividend ETF</t>
        </is>
      </c>
      <c r="B1" s="2" t="inlineStr">
        <is>
          <t>Mar. 01, 2021USD ($)</t>
        </is>
      </c>
    </row>
    <row r="2">
      <c r="A2" s="3" t="inlineStr">
        <is>
          <t>Expense Example:</t>
        </is>
      </c>
    </row>
    <row r="3">
      <c r="A3" s="4" t="inlineStr">
        <is>
          <t>Expense Example, with Redemption, 1 Year</t>
        </is>
      </c>
      <c r="B3" s="5" t="n">
        <v>28</v>
      </c>
    </row>
    <row r="4">
      <c r="A4" s="4" t="inlineStr">
        <is>
          <t>Expense Example, with Redemption, 3 Years</t>
        </is>
      </c>
      <c r="B4" s="6" t="n">
        <v>87</v>
      </c>
    </row>
    <row r="5">
      <c r="A5" s="4" t="inlineStr">
        <is>
          <t>Expense Example, with Redemption, 5 Years</t>
        </is>
      </c>
      <c r="B5" s="6" t="n">
        <v>152</v>
      </c>
    </row>
    <row r="6">
      <c r="A6" s="4" t="inlineStr">
        <is>
          <t>Expense Example, with Redemption, 10 Years</t>
        </is>
      </c>
      <c r="B6" s="5" t="n">
        <v>3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Legg Mason Low Volatility High Dividend ETF - Legg Mason Low Volatility High Dividend ETF</t>
        </is>
      </c>
      <c r="B1" s="2" t="inlineStr">
        <is>
          <t>Mar. 01, 2021USD ($)</t>
        </is>
      </c>
    </row>
    <row r="2">
      <c r="A2" s="3" t="inlineStr">
        <is>
          <t>Expense Example, No Redemption:</t>
        </is>
      </c>
    </row>
    <row r="3">
      <c r="A3" s="4" t="inlineStr">
        <is>
          <t>Expense Example, No Redemption, 1 Year</t>
        </is>
      </c>
      <c r="B3" s="5" t="n">
        <v>28</v>
      </c>
    </row>
    <row r="4">
      <c r="A4" s="4" t="inlineStr">
        <is>
          <t>Expense Example, No Redemption, 3 Years</t>
        </is>
      </c>
      <c r="B4" s="6" t="n">
        <v>87</v>
      </c>
    </row>
    <row r="5">
      <c r="A5" s="4" t="inlineStr">
        <is>
          <t>Expense Example, No Redemption, 5 Years</t>
        </is>
      </c>
      <c r="B5" s="6" t="n">
        <v>152</v>
      </c>
    </row>
    <row r="6">
      <c r="A6" s="4" t="inlineStr">
        <is>
          <t>Expense Example, No Redemption, 10 Years</t>
        </is>
      </c>
      <c r="B6" s="5" t="n">
        <v>3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egg Mason Low Volatility High Dividend ETF - Legg Mason Low Volatility High Dividend ETF</t>
        </is>
      </c>
      <c r="B1" s="2" t="inlineStr">
        <is>
          <t>Mar. 01, 2021</t>
        </is>
      </c>
    </row>
    <row r="2">
      <c r="A2" s="3" t="inlineStr">
        <is>
          <t>Bar Chart Table:</t>
        </is>
      </c>
    </row>
    <row r="3">
      <c r="A3" s="4" t="inlineStr">
        <is>
          <t>Annual Return 2016</t>
        </is>
      </c>
      <c r="B3" s="4" t="inlineStr">
        <is>
          <t>18.32%</t>
        </is>
      </c>
    </row>
    <row r="4">
      <c r="A4" s="4" t="inlineStr">
        <is>
          <t>Annual Return 2017</t>
        </is>
      </c>
      <c r="B4" s="4" t="inlineStr">
        <is>
          <t>14.11%</t>
        </is>
      </c>
    </row>
    <row r="5">
      <c r="A5" s="4" t="inlineStr">
        <is>
          <t>Annual Return 2018</t>
        </is>
      </c>
      <c r="B5" s="4" t="inlineStr">
        <is>
          <t>(5.18%)</t>
        </is>
      </c>
    </row>
    <row r="6">
      <c r="A6" s="4" t="inlineStr">
        <is>
          <t>Annual Return 2019</t>
        </is>
      </c>
      <c r="B6" s="4" t="inlineStr">
        <is>
          <t>22.57%</t>
        </is>
      </c>
    </row>
    <row r="7">
      <c r="A7" s="4" t="inlineStr">
        <is>
          <t>Annual Return 2020</t>
        </is>
      </c>
      <c r="B7" s="4" t="inlineStr">
        <is>
          <t>(1.11%)</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Legg Mason Low Volatility High Dividend ETF</t>
        </is>
      </c>
      <c r="B1" s="2" t="inlineStr">
        <is>
          <t>Mar. 01, 2021</t>
        </is>
      </c>
    </row>
    <row r="2">
      <c r="A2" s="4" t="inlineStr">
        <is>
          <t>QS Low Volatility High Dividend Index (reflects no deduction for fees, expenses or taxes)</t>
        </is>
      </c>
    </row>
    <row r="3">
      <c r="A3" s="3" t="inlineStr">
        <is>
          <t>Average Annual Return:</t>
        </is>
      </c>
    </row>
    <row r="4">
      <c r="A4" s="4" t="inlineStr">
        <is>
          <t>1 Year</t>
        </is>
      </c>
      <c r="B4" s="4" t="inlineStr">
        <is>
          <t>(1.10%)</t>
        </is>
      </c>
    </row>
    <row r="5">
      <c r="A5" s="4" t="inlineStr">
        <is>
          <t>5 Years</t>
        </is>
      </c>
      <c r="B5" s="4" t="inlineStr">
        <is>
          <t>9.45%</t>
        </is>
      </c>
    </row>
    <row r="6">
      <c r="A6" s="4" t="inlineStr">
        <is>
          <t>Since Inception</t>
        </is>
      </c>
      <c r="B6" s="4" t="inlineStr">
        <is>
          <t>9.23%</t>
        </is>
      </c>
    </row>
    <row r="7">
      <c r="A7" s="4" t="inlineStr">
        <is>
          <t>Russell 3000 Index (reflects no deduction for fees, expenses or taxes)</t>
        </is>
      </c>
    </row>
    <row r="8">
      <c r="A8" s="3" t="inlineStr">
        <is>
          <t>Average Annual Return:</t>
        </is>
      </c>
    </row>
    <row r="9">
      <c r="A9" s="4" t="inlineStr">
        <is>
          <t>1 Year</t>
        </is>
      </c>
      <c r="B9" s="4" t="inlineStr">
        <is>
          <t>20.89%</t>
        </is>
      </c>
    </row>
    <row r="10">
      <c r="A10" s="4" t="inlineStr">
        <is>
          <t>5 Years</t>
        </is>
      </c>
      <c r="B10" s="4" t="inlineStr">
        <is>
          <t>15.43%</t>
        </is>
      </c>
    </row>
    <row r="11">
      <c r="A11" s="4" t="inlineStr">
        <is>
          <t>Since Inception</t>
        </is>
      </c>
      <c r="B11" s="4" t="inlineStr">
        <is>
          <t>15.25%</t>
        </is>
      </c>
    </row>
    <row r="12">
      <c r="A12" s="4" t="inlineStr">
        <is>
          <t>Legg Mason Low Volatility High Dividend ETF</t>
        </is>
      </c>
    </row>
    <row r="13">
      <c r="A13" s="3" t="inlineStr">
        <is>
          <t>Average Annual Return:</t>
        </is>
      </c>
    </row>
    <row r="14">
      <c r="A14" s="4" t="inlineStr">
        <is>
          <t>1 Year</t>
        </is>
      </c>
      <c r="B14" s="4" t="inlineStr">
        <is>
          <t>(1.11%)</t>
        </is>
      </c>
    </row>
    <row r="15">
      <c r="A15" s="4" t="inlineStr">
        <is>
          <t>5 Years</t>
        </is>
      </c>
      <c r="B15" s="4" t="inlineStr">
        <is>
          <t>9.19%</t>
        </is>
      </c>
    </row>
    <row r="16">
      <c r="A16" s="4" t="inlineStr">
        <is>
          <t>Since Inception</t>
        </is>
      </c>
      <c r="B16" s="4" t="inlineStr">
        <is>
          <t>8.98%</t>
        </is>
      </c>
    </row>
    <row r="17">
      <c r="A17" s="4" t="inlineStr">
        <is>
          <t>Inception Date</t>
        </is>
      </c>
      <c r="B17" s="4" t="inlineStr">
        <is>
          <t>Dec. 28,
		2015</t>
        </is>
      </c>
    </row>
    <row r="18">
      <c r="A18" s="4" t="inlineStr">
        <is>
          <t>Legg Mason Low Volatility High Dividend ETF | Return after taxes on distributions</t>
        </is>
      </c>
    </row>
    <row r="19">
      <c r="A19" s="3" t="inlineStr">
        <is>
          <t>Average Annual Return:</t>
        </is>
      </c>
    </row>
    <row r="20">
      <c r="A20" s="4" t="inlineStr">
        <is>
          <t>1 Year</t>
        </is>
      </c>
      <c r="B20" s="4" t="inlineStr">
        <is>
          <t>(1.97%)</t>
        </is>
      </c>
    </row>
    <row r="21">
      <c r="A21" s="4" t="inlineStr">
        <is>
          <t>5 Years</t>
        </is>
      </c>
      <c r="B21" s="4" t="inlineStr">
        <is>
          <t>8.22%</t>
        </is>
      </c>
    </row>
    <row r="22">
      <c r="A22" s="4" t="inlineStr">
        <is>
          <t>Since Inception</t>
        </is>
      </c>
      <c r="B22" s="4" t="inlineStr">
        <is>
          <t>8.02%</t>
        </is>
      </c>
    </row>
    <row r="23">
      <c r="A23" s="4" t="inlineStr">
        <is>
          <t>Legg Mason Low Volatility High Dividend ETF | Return after taxes on distributions and sale of fund shares</t>
        </is>
      </c>
    </row>
    <row r="24">
      <c r="A24" s="3" t="inlineStr">
        <is>
          <t>Average Annual Return:</t>
        </is>
      </c>
    </row>
    <row r="25">
      <c r="A25" s="4" t="inlineStr">
        <is>
          <t>1 Year</t>
        </is>
      </c>
      <c r="B25" s="4" t="inlineStr">
        <is>
          <t>(0.19%)</t>
        </is>
      </c>
    </row>
    <row r="26">
      <c r="A26" s="4" t="inlineStr">
        <is>
          <t>5 Years</t>
        </is>
      </c>
      <c r="B26" s="4" t="inlineStr">
        <is>
          <t>7.06%</t>
        </is>
      </c>
    </row>
    <row r="27">
      <c r="A27" s="4" t="inlineStr">
        <is>
          <t>Since Inception</t>
        </is>
      </c>
      <c r="B27" s="4" t="inlineStr">
        <is>
          <t>6.89%</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Legg Mason Low Volatility High Dividend ETF</t>
        </is>
      </c>
    </row>
    <row r="3">
      <c r="A3" s="3" t="inlineStr">
        <is>
          <t>Risk/Return:</t>
        </is>
      </c>
      <c r="B3" s="4" t="inlineStr">
        <is>
          <t>rr_RiskReturnAbstract</t>
        </is>
      </c>
    </row>
    <row r="4">
      <c r="A4" s="4" t="inlineStr">
        <is>
          <t>Risk/Return [Heading]</t>
        </is>
      </c>
      <c r="B4" s="4" t="inlineStr">
        <is>
          <t>rr_RiskReturnHeading</t>
        </is>
      </c>
      <c r="C4" s="4" t="inlineStr">
        <is>
          <t>Legg Mason Low Volatility High Dividen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egg Mason Low Volatility High Dividend ETF (the “fund”) seeks to track the investment results of an index composed of equity securities of U.S. companies with relatively high yield and low price and earnings volatility.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8% of the average value of its portfolio.</t>
        </is>
      </c>
    </row>
    <row r="13">
      <c r="A13" s="4" t="inlineStr">
        <is>
          <t>Portfolio Turnover, Rate</t>
        </is>
      </c>
      <c r="B13" s="4" t="inlineStr">
        <is>
          <t>rr_PortfolioTurnoverRate</t>
        </is>
      </c>
      <c r="C13" s="4" t="inlineStr">
        <is>
          <t>48.00%</t>
        </is>
      </c>
    </row>
    <row r="14">
      <c r="A14" s="4" t="inlineStr">
        <is>
          <t>Expense Exchange Traded Fund Commissions [Text]</t>
        </is>
      </c>
      <c r="B14" s="4" t="inlineStr">
        <is>
          <t>rr_ExpenseExchangeTradedFundCommissions</t>
        </is>
      </c>
      <c r="C14" s="4" t="inlineStr">
        <is>
          <t>You may also incur usual and customary brokerage commissions and other charges when buying or selling shares of the fund, which are not reflected in the example.</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to track the investment results of the QS Low Volatility High Dividend Index (the “Underlying Index”). The Underlying Index seeks to provide more stable income through investments in stocks of profitable U.S. companies with relatively high dividend yields and lower price and earnings volatility. The Underlying Index is based on a proprietary methodology created and sponsored by QS Investors, LLC (“QS Investors”), the fund’s subadviser. QS Investors is affiliated with both LMPFA and the fund. The Underlying Index is composed of stocks of U.S. companies across a wide range of market capitalizations, including the largest 3,000 U.S. stocks as determined by the Solactive US Broad Market Index. Stocks in the Underlying Index must have demonstrated profitability over the last four fiscal quarters as a whole. Stocks whose yields are not supported by earnings are excluded from the Underlying Index. The methodology calculates a composite “stable yield” score, with the yield of stocks with relatively higher price volatility and earnings volatility adjusted downward and the yield of stocks with relatively lower price volatility and earnings volatility adjusted upward. QS Investors anticipates that the number of component securities in the Underlying Index will range from 50 to 100. As currently constituted and balanced, no individual component of the Underlying Index will exceed 2.5% of the Underlying Index, no individual sector will exceed 25% of the Underlying Index, and real estate investment trust (“REIT”) components as a whole will not exceed 15% of the Underlying Index. The Underlying Index’s components are reconstituted annually and rebalanced quarterly. The composition of the Underlying Index and the fund after reconstitution and rebalancing may fluctuate and exceed the above Underlying Index limitations due to market movements. The Underlying Index may include large-, mid- or small-capitalization companies. The fund’s portfolio is rebalanced when the Underlying Index is rebalanced or reconstituted. The fund may trade at times other than when the Underlying Index is rebalanced or reconstituted for a variety of reasons, including when adjustments may be made to its representative sampling process from time to time or when investing cash. The fund will invest at least 80% of its net assets, plus borrowings for investment purposes, if any, in securities that compose the Underlying Index. The fund may invest up to 20% of its net assets in certain index futures, options, options on index futures, swap contracts or other derivatives (“Financial Instruments”) related to its Underlying Index and its component securities; cash and cash equivalents; other investment companies, including exchange-traded funds; and in securities and other instruments not included in its Underlying Index but which QS Investors believes will help the fund track its Underlying Index. The fund may invest in exchange-traded equity index futures to manage sector exposure and for cash management purposes.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QS Investors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utilities, consumer staples and real estate. These industry sectors may change over time. </t>
        </is>
      </c>
    </row>
    <row r="21">
      <c r="A21" s="4" t="inlineStr">
        <is>
          <t>Strategy Portfolio Concentration [Text]</t>
        </is>
      </c>
      <c r="B21" s="4" t="inlineStr">
        <is>
          <t>rr_StrategyPortfolioConcentration</t>
        </is>
      </c>
      <c r="C21" s="4" t="inlineStr">
        <is>
          <t xml:space="preserve">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QS Investors do not guarantee the accuracy of the Underlying Index or have liability for any errors therein.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onsumer staples sector risk. The consumer staples sector may be affected by the regulation of various product components and production methods, trading and tariff arrangements, marketing campaigns and changes in consumer demand. Tobacco companies, in particular, may be adversely affected by new laws, regulations and litigation. The consumer staples sector may also be adversely affected by changes or trends in commodity prices, which may be influenced by unpredictable factor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QS Investors’ investment strategy, the implementation of which is subject to a number of constraints, may not produce the intended result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Passive investment risk. The fund is not actively managed and neither LMPFA nor QS Investors attempts to take defensive position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NASDAQ may be halted in certain circumstances. There can be no assurance that the requirements of NASDAQ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  </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etfproducts (select fund)</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Total returns (%) Before taxes</t>
        </is>
      </c>
    </row>
    <row r="33">
      <c r="A33" s="4" t="inlineStr">
        <is>
          <t>Bar Chart Closing [Text Block]</t>
        </is>
      </c>
      <c r="B33" s="4" t="inlineStr">
        <is>
          <t>rr_BarChartClosingTextBlock</t>
        </is>
      </c>
      <c r="C33" s="4" t="inlineStr">
        <is>
          <t>Calendar Years ended December 31 Best Quarter (06/30/2020): 13.22 Worst Quarter (03/31/2020): (24.52)</t>
        </is>
      </c>
    </row>
    <row r="34">
      <c r="A34" s="4" t="inlineStr">
        <is>
          <t>Performance Table Heading</t>
        </is>
      </c>
      <c r="B34" s="4" t="inlineStr">
        <is>
          <t>rr_PerformanceTableHeading</t>
        </is>
      </c>
      <c r="C34" s="4" t="inlineStr">
        <is>
          <t>Average annual total returns (%) (for periods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7">
      <c r="A37" s="4" t="inlineStr">
        <is>
          <t>Performance Table Explanation after Tax Higher</t>
        </is>
      </c>
      <c r="B37" s="4" t="inlineStr">
        <is>
          <t>rr_PerformanceTableExplanationAfterTaxHigher</t>
        </is>
      </c>
      <c r="C37" s="4" t="inlineStr">
        <is>
          <t>Returns after taxes on distributions and sale of fund shares are higher than returns before taxes for certain periods shown because they reflect the tax benefit of capital losses realized on the sale of fund shares.</t>
        </is>
      </c>
    </row>
    <row r="38">
      <c r="A38" s="4" t="inlineStr">
        <is>
          <t>Performance Table Narrative</t>
        </is>
      </c>
      <c r="B38" s="4" t="inlineStr">
        <is>
          <t>rr_PerformanceTableNarrativeTextBlock</t>
        </is>
      </c>
      <c r="C38" s="4" t="inlineStr">
        <is>
          <t xml:space="preserve">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 </t>
        </is>
      </c>
    </row>
    <row r="39">
      <c r="A39" s="4" t="inlineStr">
        <is>
          <t>Legg Mason Low Volatility High Dividend ETF | Legg Mason Low Volatility High Dividend ETF</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27%</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Total annual fund operating expenses</t>
        </is>
      </c>
      <c r="B45" s="4" t="inlineStr">
        <is>
          <t>rr_ExpensesOverAssets</t>
        </is>
      </c>
      <c r="C45" s="4" t="inlineStr">
        <is>
          <t>0.27%</t>
        </is>
      </c>
    </row>
    <row r="46">
      <c r="A46" s="4" t="inlineStr">
        <is>
          <t>1 year</t>
        </is>
      </c>
      <c r="B46" s="4" t="inlineStr">
        <is>
          <t>rr_ExpenseExampleYear01</t>
        </is>
      </c>
      <c r="C46" s="5" t="n">
        <v>28</v>
      </c>
    </row>
    <row r="47">
      <c r="A47" s="4" t="inlineStr">
        <is>
          <t>3 years</t>
        </is>
      </c>
      <c r="B47" s="4" t="inlineStr">
        <is>
          <t>rr_ExpenseExampleYear03</t>
        </is>
      </c>
      <c r="C47" s="6" t="n">
        <v>87</v>
      </c>
    </row>
    <row r="48">
      <c r="A48" s="4" t="inlineStr">
        <is>
          <t>5 years</t>
        </is>
      </c>
      <c r="B48" s="4" t="inlineStr">
        <is>
          <t>rr_ExpenseExampleYear05</t>
        </is>
      </c>
      <c r="C48" s="6" t="n">
        <v>152</v>
      </c>
    </row>
    <row r="49">
      <c r="A49" s="4" t="inlineStr">
        <is>
          <t>10 years</t>
        </is>
      </c>
      <c r="B49" s="4" t="inlineStr">
        <is>
          <t>rr_ExpenseExampleYear10</t>
        </is>
      </c>
      <c r="C49" s="6" t="n">
        <v>343</v>
      </c>
    </row>
    <row r="50">
      <c r="A50" s="4" t="inlineStr">
        <is>
          <t>1 year</t>
        </is>
      </c>
      <c r="B50" s="4" t="inlineStr">
        <is>
          <t>rr_ExpenseExampleNoRedemptionYear01</t>
        </is>
      </c>
      <c r="C50" s="6" t="n">
        <v>28</v>
      </c>
    </row>
    <row r="51">
      <c r="A51" s="4" t="inlineStr">
        <is>
          <t>3 years</t>
        </is>
      </c>
      <c r="B51" s="4" t="inlineStr">
        <is>
          <t>rr_ExpenseExampleNoRedemptionYear03</t>
        </is>
      </c>
      <c r="C51" s="6" t="n">
        <v>87</v>
      </c>
    </row>
    <row r="52">
      <c r="A52" s="4" t="inlineStr">
        <is>
          <t>5 years</t>
        </is>
      </c>
      <c r="B52" s="4" t="inlineStr">
        <is>
          <t>rr_ExpenseExampleNoRedemptionYear05</t>
        </is>
      </c>
      <c r="C52" s="6" t="n">
        <v>152</v>
      </c>
    </row>
    <row r="53">
      <c r="A53" s="4" t="inlineStr">
        <is>
          <t>10 years</t>
        </is>
      </c>
      <c r="B53" s="4" t="inlineStr">
        <is>
          <t>rr_ExpenseExampleNoRedemptionYear10</t>
        </is>
      </c>
      <c r="C53" s="5" t="n">
        <v>343</v>
      </c>
    </row>
    <row r="54">
      <c r="A54" s="4" t="inlineStr">
        <is>
          <t>2016</t>
        </is>
      </c>
      <c r="B54" s="4" t="inlineStr">
        <is>
          <t>rr_AnnualReturn2016</t>
        </is>
      </c>
      <c r="C54" s="4" t="inlineStr">
        <is>
          <t>18.32%</t>
        </is>
      </c>
    </row>
    <row r="55">
      <c r="A55" s="4" t="inlineStr">
        <is>
          <t>2017</t>
        </is>
      </c>
      <c r="B55" s="4" t="inlineStr">
        <is>
          <t>rr_AnnualReturn2017</t>
        </is>
      </c>
      <c r="C55" s="4" t="inlineStr">
        <is>
          <t>14.11%</t>
        </is>
      </c>
    </row>
    <row r="56">
      <c r="A56" s="4" t="inlineStr">
        <is>
          <t>2018</t>
        </is>
      </c>
      <c r="B56" s="4" t="inlineStr">
        <is>
          <t>rr_AnnualReturn2018</t>
        </is>
      </c>
      <c r="C56" s="4" t="inlineStr">
        <is>
          <t>(5.18%)</t>
        </is>
      </c>
    </row>
    <row r="57">
      <c r="A57" s="4" t="inlineStr">
        <is>
          <t>2019</t>
        </is>
      </c>
      <c r="B57" s="4" t="inlineStr">
        <is>
          <t>rr_AnnualReturn2019</t>
        </is>
      </c>
      <c r="C57" s="4" t="inlineStr">
        <is>
          <t>22.57%</t>
        </is>
      </c>
    </row>
    <row r="58">
      <c r="A58" s="4" t="inlineStr">
        <is>
          <t>2020</t>
        </is>
      </c>
      <c r="B58" s="4" t="inlineStr">
        <is>
          <t>rr_AnnualReturn2020</t>
        </is>
      </c>
      <c r="C58" s="4" t="inlineStr">
        <is>
          <t>(1.1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3.22%</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52%)</t>
        </is>
      </c>
    </row>
    <row r="65">
      <c r="A65" s="4" t="inlineStr">
        <is>
          <t>1 year</t>
        </is>
      </c>
      <c r="B65" s="4" t="inlineStr">
        <is>
          <t>rr_AverageAnnualReturnYear01</t>
        </is>
      </c>
      <c r="C65" s="4" t="inlineStr">
        <is>
          <t>(1.11%)</t>
        </is>
      </c>
    </row>
    <row r="66">
      <c r="A66" s="4" t="inlineStr">
        <is>
          <t>5 years</t>
        </is>
      </c>
      <c r="B66" s="4" t="inlineStr">
        <is>
          <t>rr_AverageAnnualReturnYear05</t>
        </is>
      </c>
      <c r="C66" s="4" t="inlineStr">
        <is>
          <t>9.19%</t>
        </is>
      </c>
    </row>
    <row r="67">
      <c r="A67" s="4" t="inlineStr">
        <is>
          <t>Since inception</t>
        </is>
      </c>
      <c r="B67" s="4" t="inlineStr">
        <is>
          <t>rr_AverageAnnualReturnSinceInception</t>
        </is>
      </c>
      <c r="C67" s="4" t="inlineStr">
        <is>
          <t>8.98%</t>
        </is>
      </c>
    </row>
    <row r="68">
      <c r="A68" s="4" t="inlineStr">
        <is>
          <t>Inception date</t>
        </is>
      </c>
      <c r="B68" s="4" t="inlineStr">
        <is>
          <t>rr_AverageAnnualReturnInceptionDate</t>
        </is>
      </c>
      <c r="C68" s="4" t="inlineStr">
        <is>
          <t>Dec. 28,
		2015</t>
        </is>
      </c>
    </row>
    <row r="69">
      <c r="A69" s="4" t="inlineStr">
        <is>
          <t>Legg Mason Low Volatility High Dividend ETF | Return after taxes on distributions | Legg Mason Low Volatility High Dividend ETF</t>
        </is>
      </c>
    </row>
    <row r="70">
      <c r="A70" s="3" t="inlineStr">
        <is>
          <t>Risk/Return:</t>
        </is>
      </c>
      <c r="B70" s="4" t="inlineStr">
        <is>
          <t>rr_RiskReturnAbstract</t>
        </is>
      </c>
    </row>
    <row r="71">
      <c r="A71" s="4" t="inlineStr">
        <is>
          <t>1 year</t>
        </is>
      </c>
      <c r="B71" s="4" t="inlineStr">
        <is>
          <t>rr_AverageAnnualReturnYear01</t>
        </is>
      </c>
      <c r="C71" s="4" t="inlineStr">
        <is>
          <t>(1.97%)</t>
        </is>
      </c>
    </row>
    <row r="72">
      <c r="A72" s="4" t="inlineStr">
        <is>
          <t>5 years</t>
        </is>
      </c>
      <c r="B72" s="4" t="inlineStr">
        <is>
          <t>rr_AverageAnnualReturnYear05</t>
        </is>
      </c>
      <c r="C72" s="4" t="inlineStr">
        <is>
          <t>8.22%</t>
        </is>
      </c>
    </row>
    <row r="73">
      <c r="A73" s="4" t="inlineStr">
        <is>
          <t>Since inception</t>
        </is>
      </c>
      <c r="B73" s="4" t="inlineStr">
        <is>
          <t>rr_AverageAnnualReturnSinceInception</t>
        </is>
      </c>
      <c r="C73" s="4" t="inlineStr">
        <is>
          <t>8.02%</t>
        </is>
      </c>
    </row>
    <row r="74">
      <c r="A74" s="4" t="inlineStr">
        <is>
          <t>Legg Mason Low Volatility High Dividend ETF | Return after taxes on distributions and sale of fund shares | Legg Mason Low Volatility High Dividend ETF</t>
        </is>
      </c>
    </row>
    <row r="75">
      <c r="A75" s="3" t="inlineStr">
        <is>
          <t>Risk/Return:</t>
        </is>
      </c>
      <c r="B75" s="4" t="inlineStr">
        <is>
          <t>rr_RiskReturnAbstract</t>
        </is>
      </c>
    </row>
    <row r="76">
      <c r="A76" s="4" t="inlineStr">
        <is>
          <t>1 year</t>
        </is>
      </c>
      <c r="B76" s="4" t="inlineStr">
        <is>
          <t>rr_AverageAnnualReturnYear01</t>
        </is>
      </c>
      <c r="C76" s="4" t="inlineStr">
        <is>
          <t>(0.19%)</t>
        </is>
      </c>
    </row>
    <row r="77">
      <c r="A77" s="4" t="inlineStr">
        <is>
          <t>5 years</t>
        </is>
      </c>
      <c r="B77" s="4" t="inlineStr">
        <is>
          <t>rr_AverageAnnualReturnYear05</t>
        </is>
      </c>
      <c r="C77" s="4" t="inlineStr">
        <is>
          <t>7.06%</t>
        </is>
      </c>
    </row>
    <row r="78">
      <c r="A78" s="4" t="inlineStr">
        <is>
          <t>Since inception</t>
        </is>
      </c>
      <c r="B78" s="4" t="inlineStr">
        <is>
          <t>rr_AverageAnnualReturnSinceInception</t>
        </is>
      </c>
      <c r="C78" s="4" t="inlineStr">
        <is>
          <t>6.89%</t>
        </is>
      </c>
    </row>
    <row r="79">
      <c r="A79" s="4" t="inlineStr">
        <is>
          <t>Legg Mason Low Volatility High Dividend ETF | QS Low Volatility High Dividend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10%)</t>
        </is>
      </c>
    </row>
    <row r="82">
      <c r="A82" s="4" t="inlineStr">
        <is>
          <t>5 years</t>
        </is>
      </c>
      <c r="B82" s="4" t="inlineStr">
        <is>
          <t>rr_AverageAnnualReturnYear05</t>
        </is>
      </c>
      <c r="C82" s="4" t="inlineStr">
        <is>
          <t>9.45%</t>
        </is>
      </c>
    </row>
    <row r="83">
      <c r="A83" s="4" t="inlineStr">
        <is>
          <t>Since inception</t>
        </is>
      </c>
      <c r="B83" s="4" t="inlineStr">
        <is>
          <t>rr_AverageAnnualReturnSinceInception</t>
        </is>
      </c>
      <c r="C83" s="4" t="inlineStr">
        <is>
          <t>9.23%</t>
        </is>
      </c>
    </row>
    <row r="84">
      <c r="A84" s="4" t="inlineStr">
        <is>
          <t>Legg Mason Low Volatility High Dividend ETF | Russell 3000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20.89%</t>
        </is>
      </c>
    </row>
    <row r="87">
      <c r="A87" s="4" t="inlineStr">
        <is>
          <t>5 years</t>
        </is>
      </c>
      <c r="B87" s="4" t="inlineStr">
        <is>
          <t>rr_AverageAnnualReturnYear05</t>
        </is>
      </c>
      <c r="C87" s="4" t="inlineStr">
        <is>
          <t>15.43%</t>
        </is>
      </c>
    </row>
    <row r="88">
      <c r="A88" s="4" t="inlineStr">
        <is>
          <t>Since inception</t>
        </is>
      </c>
      <c r="B88" s="4" t="inlineStr">
        <is>
          <t>rr_AverageAnnualReturnSinceInception</t>
        </is>
      </c>
      <c r="C88" s="4" t="inlineStr">
        <is>
          <t>15.2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Legg Mason Global Infrastructure ETF</t>
        </is>
      </c>
    </row>
    <row r="3">
      <c r="A3" s="4" t="inlineStr">
        <is>
          <t>LEGG MASONGLOBAL INFRASTRUCTURE ETF</t>
        </is>
      </c>
    </row>
    <row r="4">
      <c r="A4" s="4" t="inlineStr">
        <is>
          <t xml:space="preserve">Investment objective  </t>
        </is>
      </c>
    </row>
    <row r="5">
      <c r="A5" s="4" t="inlineStr">
        <is>
          <t xml:space="preserve">Legg Mason Global Infrastructure ETF (the “fund”) seeks to track the investment results of an index composed of infrastructure-related equity securities from global markets constructed through the application of several fundamental factors. </t>
        </is>
      </c>
    </row>
    <row r="6">
      <c r="A6" s="4" t="inlineStr">
        <is>
          <t xml:space="preserve">Fees and expenses of the fund  </t>
        </is>
      </c>
    </row>
    <row r="7">
      <c r="A7"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6">
      <c r="A16" s="4" t="inlineStr">
        <is>
          <t xml:space="preserve">Principal investment strategies  </t>
        </is>
      </c>
    </row>
    <row r="17">
      <c r="A17" s="4" t="inlineStr">
        <is>
          <t xml:space="preserve">The fund seeks to track the investment results of the RARE Global Infrastructure Index (the “Underlying Index”). The Underlying Index is constructed from global infrastructure-related equity securities. The Underlying Index utilizes a proprietary methodology created and sponsored by ClearBridge RARE Infrastructure (North America) Pty Limited (“RARE”), the fund’s subadviser. RARE is affiliated with both LMPFA and the fund. The fund will invest at least 80% of its net assets, plus borrowings for investment purposes, if any, in securities that compose its Underlying Index. Securities that compose the Underlying Index include depositary receipts representing securities in the Underlying Index. The Underlying Index is composed of equity securities in developed and developing markets that are included in the MSCI ACWI All Cap Index. Companies in the MSCI ACWI All Cap Index are screened to include only companies within the following Global Industry Classification Standard (GICS) sub-industries and are classified into infrastructure sectors as follows:  
Utilities Infrastructure Sector 
Economically Sensitive Infrastructure Sector 
Electric Utilities 
Airport Services 
Gas Utilities 
Cable &amp; Satellite 
Independent Power Producers &amp; Energy Traders 
Highways &amp; Railtracks 
Multi-Utilities 
Marine Ports &amp; Services 
Renewable Electricity 
Oil &amp; Gas Storage &amp; Transportation 
Water Utilities 
Railroads 
Specialized Real Estate Investment Trusts (“REITs”) The Underlying Index applies multiple screens to select securities that provide investors with exposure to securities that most closely match RARE’s definition of infrastructure. Factors used to select the securities include: 
• 
Market capitalization and average daily volume 
• 
Forward looking dividend yields 
• 
Operating cash flow yield The subadviser believes that companies that score high on the screens applied by the Underlying Index should be considered high quality companies. The infrastructure exposure score is calculated using revenue, earnings, earnings before interest, tax, depreciation and amortization, and similar measures to include only those companies that have more than a 60% exposure to infrastructure, including utilities. The infrastructure exposure score of each company in the Underlying Index will be calculated at least on an annual basis. Each company within the Underlying Index is given a weight based on its market capitalization adjusted by its infrastructure exposure and security price volatility. The weight of each sector in the Underlying Index will range from 40% to 60% and will be adjusted quarterly based on movements in the OECD G7 Leading Indicators Index, which attempts to identify trends in the economic cycle. RARE anticipates that the number of component securities in the Underlying Index will range from 75 to 200. Companies in the Underlying Index are assigned to four regions: Asia Pacific, Emerging Markets, Europe and North America, with no region exceeding 50% of the Underlying Index. A company is assigned to a region based on its listing domicile. A company’s regional economic exposure may be different from its listing domicile. As of December 31, 2020, the Underlying Index consisted of securities from the following 24 countries: Australia, Brazil, Canada, Chile, China (Hong Kong Listed), Czech Republic, France, Germany, Hong Kong, Italy, Japan, Luxembourg, Malaysia, Mexico, Netherlands, New Zealand, Philippines, Portugal, Singapore, South Korea, Spain, Switzerland, United Kingdom and United States. The countries represented by companies in the Underlying Index may change from time to time due to market conditions. As initially constituted and balanced, no individual security in the Underlying Index will exceed 5%, and no individual security may have a weight of less than 0.10%. The Underlying Index’s securities are reconstituted quarterly and rebalanced quarterly. The Underlying Index is reconstituted on different dates from the MSCI ACWI All Cap Index. The fund’s securities portfolio is rebalanced when the Underlying Index is rebalanced or reconstituted. The composition of the Underlying Index and the fund after reconstitution and rebalancing may fluctuate and exceed the above Underlying Index limitations due to market movements and other factors. The fund may invest up to 20% of its net assets in certain index futures, options, and options on index futures (“Financial Instruments”) related to its Underlying Index and its component securities; cash and cash equivalents; other investment companies, including exchange-traded funds; and in securities and other instruments not included in its Underlying Index but which RARE believes will help the fund track its Underlying Index, including structured instruments such as participation notes and low exercise price warrants or other similar instruments. The fund may invest in Financial Instruments to gain exposure to local markets, as a substitute for buying or selling securities or for cash management purposes.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RARE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utilities, industrials and energy. These industry sectors may change over time.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ssets under management risk. From time to time a third party, LMPFA and/or affiliates of LMPFA or the fund may invest in the fund and hold its investment for a period of time in orde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RARE do not guarantee the accuracy of the Underlying Index or have liability for any errors therein.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Energy sector risk. The market value of securities in the energy sector may decline for many reasons, including, among others, changes in energy prices, energy supply and demand, government regulations and energy conservation effort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RARE’s investment strategy, the implementation of which is subject to a number of constraints, may not produce the intended results.  Industrials sector risk. The industrials sector may be adversely affected by changes in the supply of and demand for raw materials, products and services, product obsolescence, strikes or labor shortages, claims for environmental damage or product liability, trading and tariff arrangements, and general economic conditions, among other factors.  Infrastructure sector risk. Because the fund invests significantly in companies that are engaged in the infrastructure business, the fund is more susceptible to adverse economic, regulatory, political, legal and other changes affecting such companies. In particular, companies that are engaged in the infrastructure business can be affected by changing energy and commodity prices, changes in the cost of providing energy, utilities, or other infrastructure services, increased government regulation and oversight, government budgetary constraints, environmental conservation efforts, catastrophic accidents or other events, litigation, negative publicity and perception, increased tariffs, changes in tax laws, and changes in macroeconomic factors such as interest rate fluctuations or gross domestic product (“GDP”) growth, among other factors. Companies that are engaged in the infrastructure business may also operate facilities that are negatively affected by terrorist attacks, strikes, labor shortages and social unrest, natural disasters, environmental damage and severe weather conditions, as well as regulatory and operational burdens associated with the operation and maintenance of such facil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assive investment risk. The fund is not actively managed and neither LMPFA nor RARE attempts to take defensive posi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mall fund risk. When the fund’s size is small, the fund may experience low trading volume and wide bid/ask spreads. In addition, the fund may face the risk of being delisted if the fund does not meet certain conditions of the listing exchange. If the fund does not attract additional assets, the fund’s expenses will continue to be spread over a small asset base.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Structured instruments risk. Instruments that have similar economic characteristics to equity securities, such as participation notes or other structured instruments (“structured instruments”), are complex, synthetic instruments that generally have been structured to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which may also expose the fund to risks of mispricing or improper valuation. In addition to risks associated with a direct investment in the reference asset to which the instrument is linked, structured instruments typically are not secured by the reference assets and are therefore dependent solely upon the counterparty for repaymen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NASDAQ may be halted in certain circumstances. There can be no assurance that the requirements of NASDAQ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0">
      <c r="A20" s="4" t="inlineStr">
        <is>
          <t xml:space="preserve">Performance  </t>
        </is>
      </c>
    </row>
    <row r="21">
      <c r="A21"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  </t>
        </is>
      </c>
    </row>
    <row r="22">
      <c r="A22" s="4" t="inlineStr">
        <is>
          <t>Total returns (%) Before taxes</t>
        </is>
      </c>
    </row>
    <row r="23">
      <c r="A23" s="4" t="inlineStr">
        <is>
          <t>Calendar Years ended December 31 Best Quarter (03/31/2019): 13.27 Worst Quarter (03/31/ 2020): (20.75)</t>
        </is>
      </c>
    </row>
    <row r="24">
      <c r="A24" s="4" t="inlineStr">
        <is>
          <t>Average annual total returns (%) (for periods ended December 31, 2020)</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 Fees</t>
        </is>
      </c>
      <c r="B1" s="2" t="inlineStr">
        <is>
          <t>Mar. 01, 2021USD ($)</t>
        </is>
      </c>
    </row>
    <row r="2">
      <c r="A2" s="4" t="inlineStr">
        <is>
          <t>Legg Mason Global Infrastructure ETF | Legg Mason Global Infrastructure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Mar. 01, 2021</t>
        </is>
      </c>
    </row>
    <row r="2">
      <c r="A2" s="4" t="inlineStr">
        <is>
          <t>Legg Mason International Low Volatility High Dividend ETF</t>
        </is>
      </c>
    </row>
    <row r="3">
      <c r="A3" s="4" t="inlineStr">
        <is>
          <t>Legg Mason International Low Volatility High Dividend ETF</t>
        </is>
      </c>
    </row>
    <row r="4">
      <c r="A4" s="4" t="inlineStr">
        <is>
          <t xml:space="preserve">Investment objective  </t>
        </is>
      </c>
    </row>
    <row r="5">
      <c r="A5" s="4" t="inlineStr">
        <is>
          <t xml:space="preserve">Legg Mason International Low Volatility High Dividend ETF (the “fund”) seeks to track the investment results of an index composed of publicly traded equity securities of developed markets outside of the United States with relatively high yield and low price and earnings volatility while mitigating exposure to fluctuations between the values of the U.S. dollar and other international currencies. </t>
        </is>
      </c>
    </row>
    <row r="6">
      <c r="A6" s="4" t="inlineStr">
        <is>
          <t xml:space="preserve">Fees and expenses of the fund  </t>
        </is>
      </c>
    </row>
    <row r="7">
      <c r="A7"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8">
      <c r="A8" s="4" t="inlineStr">
        <is>
          <t>Shareholder fees  (fees paid directly from your investment)</t>
        </is>
      </c>
    </row>
    <row r="9">
      <c r="A9" s="4" t="inlineStr">
        <is>
          <t>Annual fund operating expenses (%) (expenses that you pay each year as a percentage of the value of your investment)</t>
        </is>
      </c>
    </row>
    <row r="10">
      <c r="A10" s="4" t="inlineStr">
        <is>
          <t xml:space="preserve">Example:  </t>
        </is>
      </c>
    </row>
    <row r="11">
      <c r="A11"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2">
      <c r="A12" s="4" t="inlineStr">
        <is>
          <t>Number of years you own your shares ($)</t>
        </is>
      </c>
    </row>
    <row r="13">
      <c r="A13" s="4" t="inlineStr">
        <is>
          <t>Number of years you own your shares ($)</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6% of the average value of its portfolio.</t>
        </is>
      </c>
    </row>
    <row r="16">
      <c r="A16" s="4" t="inlineStr">
        <is>
          <t xml:space="preserve">Principal investment strategies  </t>
        </is>
      </c>
    </row>
    <row r="17">
      <c r="A17" s="4" t="inlineStr">
        <is>
          <t xml:space="preserve">The fund seeks to track the investment results of the QS International Low Volatility High Dividend Hedged Index (the “Underlying Index”). The Underlying Index seeks to provide more stable income through investments in stocks of profitable companies in developed markets outside of the United States with relatively high dividend yields or anticipated dividend yields and lower price and earnings volatility, while mitigating exposure to exchange-rate fluctuations between the U.S. dollar and other international currencies. The Underlying Index is designed to have higher returns than an equivalent unhedged investment when the currencies in which its component securities are denominated are weakening relative to the U.S. dollar. Conversely, the Underlying Index is designed to have lower returns than an equivalent unhedged investment when the currencies in which its component securities are denominated are rising relative to the U.S. dollar. The Underlying Index is based on a proprietary methodology created and sponsored by QS Investors, LLC (“QS Investors”), the fund’s subadviser. QS Investors is affiliated with both LMPFA and the fund. The fund will invest at least 80% of its net assets, plus borrowings for investment purposes, if any, in securities that compose its Underlying Index. Securities that compose the Underlying Index include depositary receipts representing securities in the Underlying Index. The Underlying Index is composed of equity securities in developed markets outside of the United States across a range of market capitalizations that are included in the MSCI World ex-US IMI Local Index. Stocks in the Underlying Index must have demonstrated profitability over the last four fiscal quarters as a whole. Only stocks that have paid or are anticipated to pay a dividend are included in the Underlying Index. The methodology calculates a composite “stable yield” score, with the yield of stocks with relatively high price volatility (as measured over the past 12 months based on the standard deviation of daily returns) and earnings volatility (as measured by the variation of past earnings and projected earnings) and from countries with relatively high interest rates adjusted downward and the yield of stocks with relatively low price volatility and earnings volatility and from countries with relatively low interest rates adjusted upward. The Underlying Index will also take into account foreign withholding taxes on dividend payments to minimize their impact on distribution yield. Underlying Index weights are calculated to maximize its stable yield score subject to concentration limits, liquidity requirements and turnover restraints. QS Investors anticipates that the number of component securities in the Underlying Index will range from 50 to 200 but this number may vary due to market conditions. As currently constituted and balanced, no individual component of the Underlying Index will exceed 2.5% of the Underlying Index, no individual sector will exceed 25% of the Underlying Index, no country will exceed 15% of the Underlying Index, no region will exceed 50% of the Underlying Index and real estate investment trust (“REIT”) components as a whole will not exceed 15% of the Underlying Index. The Underlying Index’s components are reconstituted annually and rebalanced quarterly. The fund’s securities portfolio is rebalanced when the Underlying Index is rebalanced or reconstituted. The composition of the Underlying Index and the fund after reconstitution and rebalancing may fluctuate and exceed the above Underlying Index limitations due to market movements. As of December 31, 2020, the Underlying Index consisted of securities from the following 22 countries: Australia, Austria, Belgium, Canada, Denmark, Finland, France, Germany, Hong Kong, Ireland, Israel, Italy, Japan, Netherlands, New Zealand, Norway, Portugal, Singapore, Spain, Sweden, Switzerland and the United Kingdom. The Underlying Index may include large-, mid- or small-capitalization companies. The fund may invest up to 20% of its net assets in foreign currency forward contracts and other currency hedging instruments, certain index futures, options, options on index futures, swap contracts or other derivatives (“Financial Instruments”) related to its Underlying Index and its component securities; cash and cash equivalents; other investment companies, including ETFs; and in securities and other instruments not included in its Underlying Index, but which QS Investors believes will help the fund track its Underlying Index. As noted below, the fund invests in currency hedging instruments to offset the fund’s exposure to the currencies in which the fund’s holdings are denominated. The fund may also invest in equity index futures and currency derivatives to gain exposure to local markets or segments of local markets for cash flow management purposes and as a portfolio management technique. Hedging. The fund’s investments will be denominated in foreign currencies, thereby potentially subjecting the fund to fluctuations in exchange rates between such currencies and the U.S. dollar. The Underlying Index applies a methodology to effectively create a “hedge” against such fluctuations. In order to replicate the “hedging” component of the Underlying Index, the fund intends to enter into foreign currency forward contracts designed to offset the fund’s exposure to the currencies in which the fund’s holdings are denominated. The fund’s exposure to foreign currency forward contracts is based on the aggregate exposure of the fund to the currencies and will generally be reset on a monthly basis. The fund may also enter into forward currency futures, options on foreign currency and currency swaps, and may purchase currency structured notes. At times, there will be differences in the relative values of the foreign currency forwards and the underlying foreign securities until the portfolio is rebalanced.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QS Investors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financials, communication services and consumer staples. These industry sectors may change over time. </t>
        </is>
      </c>
    </row>
    <row r="18">
      <c r="A18" s="4" t="inlineStr">
        <is>
          <t xml:space="preserve">Principal risks  </t>
        </is>
      </c>
    </row>
    <row r="19">
      <c r="A19"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QS Investors do not guarantee the accuracy of the Underlying Index or have liability for any errors therein.  Communication services sector risk. Companies in the communication services sector may be affected by factors including industry competition, substantial capital requirements, government regulation and obsolescence of telecommunications products and services due to technological advancement.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onsumer staples sector risk. The consumer staples sector may be affected by the regulation of various product components and production methods, trading and tariff arrangements, marketing campaigns and changes in consumer demand. Tobacco companies, in particular, may be adversely affected by new laws, regulations and litigation. The consumer staples sector may also be adversely affected by changes or trends in commodity prices, which may be influenced by unpredictable factors.  Currency hedging risk.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Index invests. In addition, the fund’s exposure to the currencies may not be fully hedged at all times. At certain times, the fund may use an alternative (“optimized”) hedging strategy and will hedge a smaller number of currencies to reduce hedging costs. In addition, because the fund’s currency hedge generally is reset on a monthly basis, currency risk can develop or increase intra month.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data breach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and policy and legislative changes in the United States and other countries are changing many aspects of financial regulation. Financial services companies will be particularly affected by these changes in regulation, and the impact of these changes on any individual company or on the sector as a whole may not be fully known for some time. Interconnectedness or interdependence among financial services companies increases the risk that the financial distress or failure of one financial services company may materially and adversely affect a number of other financial services companies. In recent years, cyber attacks and technology malfunctions have become increasingly frequent in this sector and have caused significant losses to companies in this sector, which may negatively impact the fu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QS Investors’ investment strategy, the implementation of which is subject to a number of constraints, may not produce the intended result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assive investment risk. The fund is not actively managed and neither LMPFA nor QS Investors attempts to take defensive position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CBOE BZX may be halted in certain circumstances. There can be no assurance that the requirements of CBOE BZX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0">
      <c r="A20" s="4" t="inlineStr">
        <is>
          <t xml:space="preserve">Performance  </t>
        </is>
      </c>
    </row>
    <row r="21">
      <c r="A21"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The fund’s past performance (before and after taxes) is not necessarily an indication of how the fund will perform in the future.</t>
        </is>
      </c>
    </row>
    <row r="22">
      <c r="A22" s="4" t="inlineStr">
        <is>
          <t>Total returns (%) Before taxes</t>
        </is>
      </c>
    </row>
    <row r="23">
      <c r="A23" s="4" t="inlineStr">
        <is>
          <t>Calendar Years ended December 31 Best Quarter (12/31/2020): 8.85 Worst Quarter (03/31/2020): (22.18)</t>
        </is>
      </c>
    </row>
    <row r="24">
      <c r="A24" s="4" t="inlineStr">
        <is>
          <t>Average annual total returns (%) (for periods ended December 31, 2020)</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egg Mason Global Infrastructure ETF - Legg Mason Global Infrastructure ETF</t>
        </is>
      </c>
      <c r="B1" s="2" t="inlineStr">
        <is>
          <t>Mar. 01, 2021</t>
        </is>
      </c>
    </row>
    <row r="2">
      <c r="A2" s="3" t="inlineStr">
        <is>
          <t>Operating Expenses:</t>
        </is>
      </c>
    </row>
    <row r="3">
      <c r="A3" s="4" t="inlineStr">
        <is>
          <t>Management Fees (as a percentage of Assets)</t>
        </is>
      </c>
      <c r="B3" s="4" t="inlineStr">
        <is>
          <t>0.4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45%</t>
        </is>
      </c>
    </row>
    <row r="7">
      <c r="A7" s="4" t="inlineStr">
        <is>
          <t>Fee Waiver or Reimbursement</t>
        </is>
      </c>
      <c r="B7" s="4" t="inlineStr">
        <is>
          <t>(0.05%)</t>
        </is>
      </c>
      <c r="C7" s="4" t="inlineStr">
        <is>
          <t>[1]</t>
        </is>
      </c>
    </row>
    <row r="8">
      <c r="A8" s="4" t="inlineStr">
        <is>
          <t>Net Expenses (as a percentage of Assets)</t>
        </is>
      </c>
      <c r="B8" s="4" t="inlineStr">
        <is>
          <t>0.40%</t>
        </is>
      </c>
    </row>
    <row r="9"/>
    <row r="10">
      <c r="A10" s="4" t="inlineStr">
        <is>
          <t>[1]</t>
        </is>
      </c>
      <c r="B10" s="4" t="inlineStr">
        <is>
          <t xml:space="preserve">The manager has agreed to waive fees and/or reimburse management fees so that the ratio of total annual fund operating expenses will not exceed 0.40% (subject to the same exclusions as the Management Agreement). This arrangement cannot be terminated prior to March 1, 2022 without the Board of Trustees’ consent. </t>
        </is>
      </c>
    </row>
  </sheetData>
  <mergeCells count="3">
    <mergeCell ref="B1:C1"/>
    <mergeCell ref="A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Legg Mason Global Infrastructure ETF - Legg Mason Global Infrastructure ETF</t>
        </is>
      </c>
      <c r="B1" s="2" t="inlineStr">
        <is>
          <t>Mar. 01, 2021USD ($)</t>
        </is>
      </c>
    </row>
    <row r="2">
      <c r="A2" s="3" t="inlineStr">
        <is>
          <t>Expense Example:</t>
        </is>
      </c>
    </row>
    <row r="3">
      <c r="A3" s="4" t="inlineStr">
        <is>
          <t>Expense Example, with Redemption, 1 Year</t>
        </is>
      </c>
      <c r="B3" s="5" t="n">
        <v>41</v>
      </c>
    </row>
    <row r="4">
      <c r="A4" s="4" t="inlineStr">
        <is>
          <t>Expense Example, with Redemption, 3 Years</t>
        </is>
      </c>
      <c r="B4" s="6" t="n">
        <v>139</v>
      </c>
    </row>
    <row r="5">
      <c r="A5" s="4" t="inlineStr">
        <is>
          <t>Expense Example, with Redemption, 5 Years</t>
        </is>
      </c>
      <c r="B5" s="6" t="n">
        <v>247</v>
      </c>
    </row>
    <row r="6">
      <c r="A6" s="4" t="inlineStr">
        <is>
          <t>Expense Example, with Redemption, 10 Years</t>
        </is>
      </c>
      <c r="B6" s="5" t="n">
        <v>5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Legg Mason Global Infrastructure ETF - Legg Mason Global Infrastructure ETF</t>
        </is>
      </c>
      <c r="B1" s="2" t="inlineStr">
        <is>
          <t>Mar. 01, 2021USD ($)</t>
        </is>
      </c>
    </row>
    <row r="2">
      <c r="A2" s="3" t="inlineStr">
        <is>
          <t>Expense Example, No Redemption:</t>
        </is>
      </c>
    </row>
    <row r="3">
      <c r="A3" s="4" t="inlineStr">
        <is>
          <t>Expense Example, No Redemption, 1 Year</t>
        </is>
      </c>
      <c r="B3" s="5" t="n">
        <v>41</v>
      </c>
    </row>
    <row r="4">
      <c r="A4" s="4" t="inlineStr">
        <is>
          <t>Expense Example, No Redemption, 3 Years</t>
        </is>
      </c>
      <c r="B4" s="6" t="n">
        <v>139</v>
      </c>
    </row>
    <row r="5">
      <c r="A5" s="4" t="inlineStr">
        <is>
          <t>Expense Example, No Redemption, 5 Years</t>
        </is>
      </c>
      <c r="B5" s="6" t="n">
        <v>247</v>
      </c>
    </row>
    <row r="6">
      <c r="A6" s="4" t="inlineStr">
        <is>
          <t>Expense Example, No Redemption, 10 Years</t>
        </is>
      </c>
      <c r="B6" s="5" t="n">
        <v>5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egg Mason Global Infrastructure ETF - Legg Mason Global Infrastructure ETF</t>
        </is>
      </c>
      <c r="B1" s="2" t="inlineStr">
        <is>
          <t>Mar. 01, 2021</t>
        </is>
      </c>
    </row>
    <row r="2">
      <c r="A2" s="3" t="inlineStr">
        <is>
          <t>Bar Chart Table:</t>
        </is>
      </c>
    </row>
    <row r="3">
      <c r="A3" s="4" t="inlineStr">
        <is>
          <t>Annual Return 2017</t>
        </is>
      </c>
      <c r="B3" s="4" t="inlineStr">
        <is>
          <t>19.84%</t>
        </is>
      </c>
    </row>
    <row r="4">
      <c r="A4" s="4" t="inlineStr">
        <is>
          <t>Annual Return 2018</t>
        </is>
      </c>
      <c r="B4" s="4" t="inlineStr">
        <is>
          <t>(6.34%)</t>
        </is>
      </c>
    </row>
    <row r="5">
      <c r="A5" s="4" t="inlineStr">
        <is>
          <t>Annual Return 2019</t>
        </is>
      </c>
      <c r="B5" s="4" t="inlineStr">
        <is>
          <t>24.69%</t>
        </is>
      </c>
    </row>
    <row r="6">
      <c r="A6" s="4" t="inlineStr">
        <is>
          <t>Annual Return 2020</t>
        </is>
      </c>
      <c r="B6" s="4" t="inlineStr">
        <is>
          <t>(3.7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Legg Mason Global Infrastructure ETF - Legg Mason Global Infrastructure ETF</t>
        </is>
      </c>
      <c r="B1" s="2" t="inlineStr">
        <is>
          <t>Mar. 01, 2021</t>
        </is>
      </c>
    </row>
    <row r="2">
      <c r="A2" s="3" t="inlineStr">
        <is>
          <t>Average Annual Return:</t>
        </is>
      </c>
    </row>
    <row r="3">
      <c r="A3" s="4" t="inlineStr">
        <is>
          <t>1 Year</t>
        </is>
      </c>
      <c r="B3" s="4" t="inlineStr">
        <is>
          <t>(3.75%)</t>
        </is>
      </c>
    </row>
    <row r="4">
      <c r="A4" s="4" t="inlineStr">
        <is>
          <t>Since Inception</t>
        </is>
      </c>
      <c r="B4" s="4" t="inlineStr">
        <is>
          <t>7.61%</t>
        </is>
      </c>
    </row>
    <row r="5">
      <c r="A5" s="4" t="inlineStr">
        <is>
          <t>Inception Date</t>
        </is>
      </c>
      <c r="B5" s="4" t="inlineStr">
        <is>
          <t>Dec. 29,
		2016</t>
        </is>
      </c>
    </row>
    <row r="6">
      <c r="A6" s="4" t="inlineStr">
        <is>
          <t>After Taxes on Distributions</t>
        </is>
      </c>
    </row>
    <row r="7">
      <c r="A7" s="3" t="inlineStr">
        <is>
          <t>Average Annual Return:</t>
        </is>
      </c>
    </row>
    <row r="8">
      <c r="A8" s="4" t="inlineStr">
        <is>
          <t>1 Year</t>
        </is>
      </c>
      <c r="B8" s="4" t="inlineStr">
        <is>
          <t>(4.35%)</t>
        </is>
      </c>
    </row>
    <row r="9">
      <c r="A9" s="4" t="inlineStr">
        <is>
          <t>Since Inception</t>
        </is>
      </c>
      <c r="B9" s="4" t="inlineStr">
        <is>
          <t>6.91%</t>
        </is>
      </c>
    </row>
    <row r="10">
      <c r="A10" s="4" t="inlineStr">
        <is>
          <t>After Taxes on Distributions and Sales</t>
        </is>
      </c>
    </row>
    <row r="11">
      <c r="A11" s="3" t="inlineStr">
        <is>
          <t>Average Annual Return:</t>
        </is>
      </c>
    </row>
    <row r="12">
      <c r="A12" s="4" t="inlineStr">
        <is>
          <t>1 Year</t>
        </is>
      </c>
      <c r="B12" s="4" t="inlineStr">
        <is>
          <t>(1.62%)</t>
        </is>
      </c>
    </row>
    <row r="13">
      <c r="A13" s="4" t="inlineStr">
        <is>
          <t>Since Inception</t>
        </is>
      </c>
      <c r="B13" s="4" t="inlineStr">
        <is>
          <t>6.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egg Mason Global Infrastructure ETF</t>
        </is>
      </c>
    </row>
    <row r="3">
      <c r="A3" s="3" t="inlineStr">
        <is>
          <t>Risk/Return:</t>
        </is>
      </c>
      <c r="B3" s="4" t="inlineStr">
        <is>
          <t>rr_RiskReturnAbstract</t>
        </is>
      </c>
    </row>
    <row r="4">
      <c r="A4" s="4" t="inlineStr">
        <is>
          <t>Risk/Return [Heading]</t>
        </is>
      </c>
      <c r="B4" s="4" t="inlineStr">
        <is>
          <t>rr_RiskReturnHeading</t>
        </is>
      </c>
      <c r="C4" s="4" t="inlineStr">
        <is>
          <t>LEGG MASONGLOBAL INFRASTRUCTURE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egg Mason Global Infrastructure ETF (the “fund”) seeks to track the investment results of an index composed of infrastructure-related equity securities from global markets constructed through the application of several fundamental factor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March 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4">
      <c r="A14" s="4" t="inlineStr">
        <is>
          <t>Portfolio Turnover, Rate</t>
        </is>
      </c>
      <c r="B14" s="4" t="inlineStr">
        <is>
          <t>rr_PortfolioTurnoverRate</t>
        </is>
      </c>
      <c r="C14" s="4" t="inlineStr">
        <is>
          <t>56.00%</t>
        </is>
      </c>
    </row>
    <row r="15">
      <c r="A15" s="4" t="inlineStr">
        <is>
          <t>Expense Exchange Traded Fund Commissions [Text]</t>
        </is>
      </c>
      <c r="B15" s="4" t="inlineStr">
        <is>
          <t>rr_ExpenseExchangeTradedFundCommissions</t>
        </is>
      </c>
      <c r="C15" s="4" t="inlineStr">
        <is>
          <t>You may also incur usual and customary brokerage commissions and other charges when buying or selling shares of the fund, which are not reflected in the example.</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8">
      <c r="A18" s="4" t="inlineStr">
        <is>
          <t>Expense Example by, Year, Caption [Text]</t>
        </is>
      </c>
      <c r="B18" s="4" t="inlineStr">
        <is>
          <t>rr_ExpenseExampleByYearCaption</t>
        </is>
      </c>
      <c r="C18" s="4" t="inlineStr">
        <is>
          <t>Number of years you own your shares ($)</t>
        </is>
      </c>
    </row>
    <row r="19">
      <c r="A19" s="4" t="inlineStr">
        <is>
          <t>Expense Example, No Redemption, By Year, Caption [Text]</t>
        </is>
      </c>
      <c r="B19" s="4" t="inlineStr">
        <is>
          <t>rr_ExpenseExampleNoRedemptionByYearCaption</t>
        </is>
      </c>
      <c r="C19" s="4" t="inlineStr">
        <is>
          <t>Number of years you own your shares ($)</t>
        </is>
      </c>
    </row>
    <row r="20">
      <c r="A20" s="4" t="inlineStr">
        <is>
          <t>Strategy [Heading]</t>
        </is>
      </c>
      <c r="B20" s="4" t="inlineStr">
        <is>
          <t>rr_StrategyHeading</t>
        </is>
      </c>
      <c r="C20" s="4" t="inlineStr">
        <is>
          <t xml:space="preserve">Principal investment strategies  </t>
        </is>
      </c>
    </row>
    <row r="21">
      <c r="A21" s="4" t="inlineStr">
        <is>
          <t>Strategy Narrative [Text Block]</t>
        </is>
      </c>
      <c r="B21" s="4" t="inlineStr">
        <is>
          <t>rr_StrategyNarrativeTextBlock</t>
        </is>
      </c>
      <c r="C21" s="4" t="inlineStr">
        <is>
          <t xml:space="preserve">The fund seeks to track the investment results of the RARE Global Infrastructure Index (the “Underlying Index”). The Underlying Index is constructed from global infrastructure-related equity securities. The Underlying Index utilizes a proprietary methodology created and sponsored by ClearBridge RARE Infrastructure (North America) Pty Limited (“RARE”), the fund’s subadviser. RARE is affiliated with both LMPFA and the fund. The fund will invest at least 80% of its net assets, plus borrowings for investment purposes, if any, in securities that compose its Underlying Index. Securities that compose the Underlying Index include depositary receipts representing securities in the Underlying Index. The Underlying Index is composed of equity securities in developed and developing markets that are included in the MSCI ACWI All Cap Index. Companies in the MSCI ACWI All Cap Index are screened to include only companies within the following Global Industry Classification Standard (GICS) sub-industries and are classified into infrastructure sectors as follows:  
Utilities Infrastructure Sector 
Economically Sensitive Infrastructure Sector 
Electric Utilities 
Airport Services 
Gas Utilities 
Cable &amp; Satellite 
Independent Power Producers &amp; Energy Traders 
Highways &amp; Railtracks 
Multi-Utilities 
Marine Ports &amp; Services 
Renewable Electricity 
Oil &amp; Gas Storage &amp; Transportation 
Water Utilities 
Railroads 
Specialized Real Estate Investment Trusts (“REITs”) The Underlying Index applies multiple screens to select securities that provide investors with exposure to securities that most closely match RARE’s definition of infrastructure. Factors used to select the securities include: 
• 
Market capitalization and average daily volume 
• 
Forward looking dividend yields 
• 
Operating cash flow yield The subadviser believes that companies that score high on the screens applied by the Underlying Index should be considered high quality companies. The infrastructure exposure score is calculated using revenue, earnings, earnings before interest, tax, depreciation and amortization, and similar measures to include only those companies that have more than a 60% exposure to infrastructure, including utilities. The infrastructure exposure score of each company in the Underlying Index will be calculated at least on an annual basis. Each company within the Underlying Index is given a weight based on its market capitalization adjusted by its infrastructure exposure and security price volatility. The weight of each sector in the Underlying Index will range from 40% to 60% and will be adjusted quarterly based on movements in the OECD G7 Leading Indicators Index, which attempts to identify trends in the economic cycle. RARE anticipates that the number of component securities in the Underlying Index will range from 75 to 200. Companies in the Underlying Index are assigned to four regions: Asia Pacific, Emerging Markets, Europe and North America, with no region exceeding 50% of the Underlying Index. A company is assigned to a region based on its listing domicile. A company’s regional economic exposure may be different from its listing domicile. As of December 31, 2020, the Underlying Index consisted of securities from the following 24 countries: Australia, Brazil, Canada, Chile, China (Hong Kong Listed), Czech Republic, France, Germany, Hong Kong, Italy, Japan, Luxembourg, Malaysia, Mexico, Netherlands, New Zealand, Philippines, Portugal, Singapore, South Korea, Spain, Switzerland, United Kingdom and United States. The countries represented by companies in the Underlying Index may change from time to time due to market conditions. As initially constituted and balanced, no individual security in the Underlying Index will exceed 5%, and no individual security may have a weight of less than 0.10%. The Underlying Index’s securities are reconstituted quarterly and rebalanced quarterly. The Underlying Index is reconstituted on different dates from the MSCI ACWI All Cap Index. The fund’s securities portfolio is rebalanced when the Underlying Index is rebalanced or reconstituted. The composition of the Underlying Index and the fund after reconstitution and rebalancing may fluctuate and exceed the above Underlying Index limitations due to market movements and other factors. The fund may invest up to 20% of its net assets in certain index futures, options, and options on index futures (“Financial Instruments”) related to its Underlying Index and its component securities; cash and cash equivalents; other investment companies, including exchange-traded funds; and in securities and other instruments not included in its Underlying Index but which RARE believes will help the fund track its Underlying Index, including structured instruments such as participation notes and low exercise price warrants or other similar instruments. The fund may invest in Financial Instruments to gain exposure to local markets, as a substitute for buying or selling securities or for cash management purposes.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RARE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utilities, industrials and energy. These industry sectors may change over time. </t>
        </is>
      </c>
    </row>
    <row r="22">
      <c r="A22" s="4" t="inlineStr">
        <is>
          <t>Strategy Portfolio Concentration [Text]</t>
        </is>
      </c>
      <c r="B22" s="4" t="inlineStr">
        <is>
          <t>rr_StrategyPortfolioConcentration</t>
        </is>
      </c>
      <c r="C22" s="4" t="inlineStr">
        <is>
          <t xml:space="preserve">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t>
        </is>
      </c>
    </row>
    <row r="23">
      <c r="A23" s="4" t="inlineStr">
        <is>
          <t>Risk [Heading]</t>
        </is>
      </c>
      <c r="B23" s="4" t="inlineStr">
        <is>
          <t>rr_RiskHeading</t>
        </is>
      </c>
      <c r="C23" s="4" t="inlineStr">
        <is>
          <t xml:space="preserve">Principal risks  </t>
        </is>
      </c>
    </row>
    <row r="24">
      <c r="A24" s="4" t="inlineStr">
        <is>
          <t>Risk Narrative [Text Block]</t>
        </is>
      </c>
      <c r="B24" s="4" t="inlineStr">
        <is>
          <t>rr_RiskNarrativeTextBlock</t>
        </is>
      </c>
      <c r="C24"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ssets under management risk. From time to time a third party, LMPFA and/or affiliates of LMPFA or the fund may invest in the fund and hold its investment for a period of time in order for the fund to achieve size or scale. There can be no assurance that any such entity will not redeem its investment, that it will not redeem at an inopportune time for the fund or that the size of the fund will be maintained at a level necessary to enable the fund to remain viable. Such redemption may cause the fund to sell assets (or invest cash) at disadvantageous times or prices, increase or accelerate taxable gains or transaction costs and may negatively affect the fund’s net asset value, market price, performance, or ability to satisfy redemptions in a timely manner.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RARE do not guarantee the accuracy of the Underlying Index or have liability for any errors therein.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Energy sector risk. The market value of securities in the energy sector may decline for many reasons, including, among others, changes in energy prices, energy supply and demand, government regulations and energy conservation efforts.  Foreign investments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Less developed markets are more likely to experience problems with the clearing and settling of trades and the holding of securities by local banks, agents and depositories. Settlement of trades in these markets can take longer than in other markets and the fund may not receive its proceeds from the sale of certain securities for an extended period (possibly several weeks or even longer). The risks of foreign investments are heightened when investing in issuers in emerging market countries. Emerging market countries tend to have economic, political and legal systems that are less developed and are less stable than those of more developed countries. Their economies tend to be less diversified than those of more developed countries. They typically have fewer medical and economic resources than more developed countries, and thus they may be less able to control or mitigate the effects of a pandemic. They are often particularly sensitive to market movements because their market prices tend to reflect speculative expectations. Low trading volumes may result in a lack of liquidity and in extreme price volatility.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RARE’s investment strategy, the implementation of which is subject to a number of constraints, may not produce the intended results.  Industrials sector risk. The industrials sector may be adversely affected by changes in the supply of and demand for raw materials, products and services, product obsolescence, strikes or labor shortages, claims for environmental damage or product liability, trading and tariff arrangements, and general economic conditions, among other factors.  Infrastructure sector risk. Because the fund invests significantly in companies that are engaged in the infrastructure business, the fund is more susceptible to adverse economic, regulatory, political, legal and other changes affecting such companies. In particular, companies that are engaged in the infrastructure business can be affected by changing energy and commodity prices, changes in the cost of providing energy, utilities, or other infrastructure services, increased government regulation and oversight, government budgetary constraints, environmental conservation efforts, catastrophic accidents or other events, litigation, negative publicity and perception, increased tariffs, changes in tax laws, and changes in macroeconomic factors such as interest rate fluctuations or gross domestic product (“GDP”) growth, among other factors. Companies that are engaged in the infrastructure business may also operate facilities that are negatively affected by terrorist attacks, strikes, labor shortages and social unrest, natural disasters, environmental damage and severe weather conditions, as well as regulatory and operational burdens associated with the operation and maintenance of such facilitie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assive investment risk. The fund is not actively managed and neither LMPFA nor RARE attempts to take defensive position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mall fund risk. When the fund’s size is small, the fund may experience low trading volume and wide bid/ask spreads. In addition, the fund may face the risk of being delisted if the fund does not meet certain conditions of the listing exchange. If the fund does not attract additional assets, the fund’s expenses will continue to be spread over a small asset base.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Structured instruments risk. Instruments that have similar economic characteristics to equity securities, such as participation notes or other structured instruments (“structured instruments”), are complex, synthetic instruments that generally have been structured to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which may also expose the fund to risks of mispricing or improper valuation. In addition to risks associated with a direct investment in the reference asset to which the instrument is linked, structured instruments typically are not secured by the reference assets and are therefore dependent solely upon the counterparty for repayment.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NASDAQ may be halted in certain circumstances. There can be no assurance that the requirements of NASDAQ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insured or guaranteed by the Federal Deposit Insurance Corporation or by any bank or government agency.</t>
        </is>
      </c>
    </row>
    <row r="27">
      <c r="A27" s="4" t="inlineStr">
        <is>
          <t>Bar Chart and Performance Table [Heading]</t>
        </is>
      </c>
      <c r="B27" s="4" t="inlineStr">
        <is>
          <t>rr_BarChartAndPerformanceTableHeading</t>
        </is>
      </c>
      <c r="C27" s="4" t="inlineStr">
        <is>
          <t xml:space="preserve">Performance  </t>
        </is>
      </c>
    </row>
    <row r="28">
      <c r="A28" s="4" t="inlineStr">
        <is>
          <t>Performance Narrative [Text Block]</t>
        </is>
      </c>
      <c r="B28" s="4" t="inlineStr">
        <is>
          <t>rr_PerformanceNarrativeTextBlock</t>
        </is>
      </c>
      <c r="C28" s="4" t="inlineStr">
        <is>
          <t xml:space="preserve">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 The fund’s past performance (before and after taxes) is not necessarily an indication of how the fund will perform in the future.  </t>
        </is>
      </c>
    </row>
    <row r="29">
      <c r="A29" s="4" t="inlineStr">
        <is>
          <t>Performance Information Illustrates Variability of Returns [Text]</t>
        </is>
      </c>
      <c r="B29" s="4" t="inlineStr">
        <is>
          <t>rr_PerformanceInformationIllustratesVariabilityOfReturns</t>
        </is>
      </c>
      <c r="C29" s="4" t="inlineStr">
        <is>
          <t>The bar chart shows changes in the fund’s performance from year to year. The table shows the average annual total returns of the fund and also compares the fund’s performance with the average annual total returns of an index or other benchmark.</t>
        </is>
      </c>
    </row>
    <row r="30">
      <c r="A30" s="4" t="inlineStr">
        <is>
          <t>Performance Availability Phone [Text]</t>
        </is>
      </c>
      <c r="B30" s="4" t="inlineStr">
        <is>
          <t>rr_PerformanceAvailabilityPhone</t>
        </is>
      </c>
      <c r="C30" s="4" t="inlineStr">
        <is>
          <t>1-877-721-1926</t>
        </is>
      </c>
    </row>
    <row r="31">
      <c r="A31" s="4" t="inlineStr">
        <is>
          <t>Performance Availability Website Address [Text]</t>
        </is>
      </c>
      <c r="B31" s="4" t="inlineStr">
        <is>
          <t>rr_PerformanceAvailabilityWebSiteAddress</t>
        </is>
      </c>
      <c r="C31" s="4" t="inlineStr">
        <is>
          <t>www.leggmason.com/etfproducts (select fund)</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Total returns (%) Before taxes</t>
        </is>
      </c>
    </row>
    <row r="34">
      <c r="A34" s="4" t="inlineStr">
        <is>
          <t>Bar Chart Closing [Text Block]</t>
        </is>
      </c>
      <c r="B34" s="4" t="inlineStr">
        <is>
          <t>rr_BarChartClosingTextBlock</t>
        </is>
      </c>
      <c r="C34" s="4" t="inlineStr">
        <is>
          <t>Calendar Years ended December 31 Best Quarter (03/31/2019): 13.27 Worst Quarter (03/31/ 2020): (20.75)</t>
        </is>
      </c>
    </row>
    <row r="35">
      <c r="A35" s="4" t="inlineStr">
        <is>
          <t>Performance Table Heading</t>
        </is>
      </c>
      <c r="B35" s="4" t="inlineStr">
        <is>
          <t>rr_PerformanceTableHeading</t>
        </is>
      </c>
      <c r="C35" s="4" t="inlineStr">
        <is>
          <t>Average annual total returns (%) (for periods ended December 31, 2020)</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8">
      <c r="A38" s="4" t="inlineStr">
        <is>
          <t>Performance Table Explanation after Tax Higher</t>
        </is>
      </c>
      <c r="B38" s="4" t="inlineStr">
        <is>
          <t>rr_PerformanceTableExplanationAfterTaxHigher</t>
        </is>
      </c>
      <c r="C38" s="4" t="inlineStr">
        <is>
          <t>Returns after taxes on distributions and sale of fund shares are higher than returns before taxes for certain periods shown because they reflect the tax benefit of capital losses realized on the sale of fund shares.</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t>
        </is>
      </c>
    </row>
    <row r="40">
      <c r="A40" s="4" t="inlineStr">
        <is>
          <t>Legg Mason Global Infrastructure ETF | Legg Mason Global Infrastructure ETF</t>
        </is>
      </c>
    </row>
    <row r="41">
      <c r="A41" s="3" t="inlineStr">
        <is>
          <t>Risk/Return:</t>
        </is>
      </c>
      <c r="B41" s="4" t="inlineStr">
        <is>
          <t>rr_RiskReturnAbstract</t>
        </is>
      </c>
    </row>
    <row r="42">
      <c r="A42" s="4" t="inlineStr">
        <is>
          <t>Shareholder fees (fees paid directly from your investment)</t>
        </is>
      </c>
      <c r="B42" s="4" t="inlineStr">
        <is>
          <t>rr_ShareholderFeeOther</t>
        </is>
      </c>
      <c r="C42" s="4" t="inlineStr">
        <is>
          <t xml:space="preserve">none
				</t>
        </is>
      </c>
    </row>
    <row r="43">
      <c r="A43" s="4" t="inlineStr">
        <is>
          <t>Management fees</t>
        </is>
      </c>
      <c r="B43" s="4" t="inlineStr">
        <is>
          <t>rr_ManagementFeesOverAssets</t>
        </is>
      </c>
      <c r="C43" s="4" t="inlineStr">
        <is>
          <t>0.45%</t>
        </is>
      </c>
    </row>
    <row r="44">
      <c r="A44" s="4" t="inlineStr">
        <is>
          <t>Distribution and/or service (12b-1) fees</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45%</t>
        </is>
      </c>
    </row>
    <row r="47">
      <c r="A47" s="4" t="inlineStr">
        <is>
          <t>Fees waived and/or expenses reimbursed</t>
        </is>
      </c>
      <c r="B47" s="4" t="inlineStr">
        <is>
          <t>rr_FeeWaiverOrReimbursementOverAssets</t>
        </is>
      </c>
      <c r="C47" s="4" t="inlineStr">
        <is>
          <t>(0.05%)</t>
        </is>
      </c>
      <c r="D47" s="4" t="inlineStr">
        <is>
          <t>[1]</t>
        </is>
      </c>
    </row>
    <row r="48">
      <c r="A48" s="4" t="inlineStr">
        <is>
          <t>Total annual fund operating expenses after waiving fees and/or reimbursing expenses</t>
        </is>
      </c>
      <c r="B48" s="4" t="inlineStr">
        <is>
          <t>rr_NetExpensesOverAssets</t>
        </is>
      </c>
      <c r="C48" s="4" t="inlineStr">
        <is>
          <t>0.40%</t>
        </is>
      </c>
    </row>
    <row r="49">
      <c r="A49" s="4" t="inlineStr">
        <is>
          <t>1 year</t>
        </is>
      </c>
      <c r="B49" s="4" t="inlineStr">
        <is>
          <t>rr_ExpenseExampleYear01</t>
        </is>
      </c>
      <c r="C49" s="5" t="n">
        <v>41</v>
      </c>
    </row>
    <row r="50">
      <c r="A50" s="4" t="inlineStr">
        <is>
          <t>3 years</t>
        </is>
      </c>
      <c r="B50" s="4" t="inlineStr">
        <is>
          <t>rr_ExpenseExampleYear03</t>
        </is>
      </c>
      <c r="C50" s="6" t="n">
        <v>139</v>
      </c>
    </row>
    <row r="51">
      <c r="A51" s="4" t="inlineStr">
        <is>
          <t>5 years</t>
        </is>
      </c>
      <c r="B51" s="4" t="inlineStr">
        <is>
          <t>rr_ExpenseExampleYear05</t>
        </is>
      </c>
      <c r="C51" s="6" t="n">
        <v>247</v>
      </c>
    </row>
    <row r="52">
      <c r="A52" s="4" t="inlineStr">
        <is>
          <t>10 years</t>
        </is>
      </c>
      <c r="B52" s="4" t="inlineStr">
        <is>
          <t>rr_ExpenseExampleYear10</t>
        </is>
      </c>
      <c r="C52" s="6" t="n">
        <v>563</v>
      </c>
    </row>
    <row r="53">
      <c r="A53" s="4" t="inlineStr">
        <is>
          <t>1 year</t>
        </is>
      </c>
      <c r="B53" s="4" t="inlineStr">
        <is>
          <t>rr_ExpenseExampleNoRedemptionYear01</t>
        </is>
      </c>
      <c r="C53" s="6" t="n">
        <v>41</v>
      </c>
    </row>
    <row r="54">
      <c r="A54" s="4" t="inlineStr">
        <is>
          <t>3 years</t>
        </is>
      </c>
      <c r="B54" s="4" t="inlineStr">
        <is>
          <t>rr_ExpenseExampleNoRedemptionYear03</t>
        </is>
      </c>
      <c r="C54" s="6" t="n">
        <v>139</v>
      </c>
    </row>
    <row r="55">
      <c r="A55" s="4" t="inlineStr">
        <is>
          <t>5 years</t>
        </is>
      </c>
      <c r="B55" s="4" t="inlineStr">
        <is>
          <t>rr_ExpenseExampleNoRedemptionYear05</t>
        </is>
      </c>
      <c r="C55" s="6" t="n">
        <v>247</v>
      </c>
    </row>
    <row r="56">
      <c r="A56" s="4" t="inlineStr">
        <is>
          <t>10 years</t>
        </is>
      </c>
      <c r="B56" s="4" t="inlineStr">
        <is>
          <t>rr_ExpenseExampleNoRedemptionYear10</t>
        </is>
      </c>
      <c r="C56" s="5" t="n">
        <v>563</v>
      </c>
    </row>
    <row r="57">
      <c r="A57" s="4" t="inlineStr">
        <is>
          <t>2017</t>
        </is>
      </c>
      <c r="B57" s="4" t="inlineStr">
        <is>
          <t>rr_AnnualReturn2017</t>
        </is>
      </c>
      <c r="C57" s="4" t="inlineStr">
        <is>
          <t>19.84%</t>
        </is>
      </c>
    </row>
    <row r="58">
      <c r="A58" s="4" t="inlineStr">
        <is>
          <t>2018</t>
        </is>
      </c>
      <c r="B58" s="4" t="inlineStr">
        <is>
          <t>rr_AnnualReturn2018</t>
        </is>
      </c>
      <c r="C58" s="4" t="inlineStr">
        <is>
          <t>(6.34%)</t>
        </is>
      </c>
    </row>
    <row r="59">
      <c r="A59" s="4" t="inlineStr">
        <is>
          <t>2019</t>
        </is>
      </c>
      <c r="B59" s="4" t="inlineStr">
        <is>
          <t>rr_AnnualReturn2019</t>
        </is>
      </c>
      <c r="C59" s="4" t="inlineStr">
        <is>
          <t>24.69%</t>
        </is>
      </c>
    </row>
    <row r="60">
      <c r="A60" s="4" t="inlineStr">
        <is>
          <t>2020</t>
        </is>
      </c>
      <c r="B60" s="4" t="inlineStr">
        <is>
          <t>rr_AnnualReturn2020</t>
        </is>
      </c>
      <c r="C60" s="4" t="inlineStr">
        <is>
          <t>(3.75%)</t>
        </is>
      </c>
    </row>
    <row r="61">
      <c r="A61" s="4" t="inlineStr">
        <is>
          <t>Highest Quarterly Return, Label</t>
        </is>
      </c>
      <c r="B61" s="4" t="inlineStr">
        <is>
          <t>rr_HighestQuarterlyReturnLabel</t>
        </is>
      </c>
      <c r="C61" s="4" t="inlineStr">
        <is>
          <t>Best Quarter</t>
        </is>
      </c>
    </row>
    <row r="62">
      <c r="A62" s="4" t="inlineStr">
        <is>
          <t>Highest Quarterly Return, Date</t>
        </is>
      </c>
      <c r="B62" s="4" t="inlineStr">
        <is>
          <t>rr_BarChartHighestQuarterlyReturnDate</t>
        </is>
      </c>
      <c r="C62" s="4" t="inlineStr">
        <is>
          <t>Mar. 31,
		2019</t>
        </is>
      </c>
    </row>
    <row r="63">
      <c r="A63" s="4" t="inlineStr">
        <is>
          <t>Highest Quarterly Return</t>
        </is>
      </c>
      <c r="B63" s="4" t="inlineStr">
        <is>
          <t>rr_BarChartHighestQuarterlyReturn</t>
        </is>
      </c>
      <c r="C63" s="4" t="inlineStr">
        <is>
          <t>13.27%</t>
        </is>
      </c>
    </row>
    <row r="64">
      <c r="A64" s="4" t="inlineStr">
        <is>
          <t>Lowest Quarterly Return, Label</t>
        </is>
      </c>
      <c r="B64" s="4" t="inlineStr">
        <is>
          <t>rr_LowestQuarterlyReturnLabel</t>
        </is>
      </c>
      <c r="C64" s="4" t="inlineStr">
        <is>
          <t>Worst Quarter</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0.75%)</t>
        </is>
      </c>
    </row>
    <row r="67">
      <c r="A67" s="4" t="inlineStr">
        <is>
          <t>1 year</t>
        </is>
      </c>
      <c r="B67" s="4" t="inlineStr">
        <is>
          <t>rr_AverageAnnualReturnYear01</t>
        </is>
      </c>
      <c r="C67" s="4" t="inlineStr">
        <is>
          <t>(3.75%)</t>
        </is>
      </c>
    </row>
    <row r="68">
      <c r="A68" s="4" t="inlineStr">
        <is>
          <t>Since inception</t>
        </is>
      </c>
      <c r="B68" s="4" t="inlineStr">
        <is>
          <t>rr_AverageAnnualReturnSinceInception</t>
        </is>
      </c>
      <c r="C68" s="4" t="inlineStr">
        <is>
          <t>7.61%</t>
        </is>
      </c>
    </row>
    <row r="69">
      <c r="A69" s="4" t="inlineStr">
        <is>
          <t>Inception date</t>
        </is>
      </c>
      <c r="B69" s="4" t="inlineStr">
        <is>
          <t>rr_AverageAnnualReturnInceptionDate</t>
        </is>
      </c>
      <c r="C69" s="4" t="inlineStr">
        <is>
          <t>Dec. 29,
		2016</t>
        </is>
      </c>
    </row>
    <row r="70">
      <c r="A70" s="4" t="inlineStr">
        <is>
          <t>Legg Mason Global Infrastructure ETF | Return after taxes on distributions | Legg Mason Global Infrastructure ETF</t>
        </is>
      </c>
    </row>
    <row r="71">
      <c r="A71" s="3" t="inlineStr">
        <is>
          <t>Risk/Return:</t>
        </is>
      </c>
      <c r="B71" s="4" t="inlineStr">
        <is>
          <t>rr_RiskReturnAbstract</t>
        </is>
      </c>
    </row>
    <row r="72">
      <c r="A72" s="4" t="inlineStr">
        <is>
          <t>1 year</t>
        </is>
      </c>
      <c r="B72" s="4" t="inlineStr">
        <is>
          <t>rr_AverageAnnualReturnYear01</t>
        </is>
      </c>
      <c r="C72" s="4" t="inlineStr">
        <is>
          <t>(4.35%)</t>
        </is>
      </c>
    </row>
    <row r="73">
      <c r="A73" s="4" t="inlineStr">
        <is>
          <t>Since inception</t>
        </is>
      </c>
      <c r="B73" s="4" t="inlineStr">
        <is>
          <t>rr_AverageAnnualReturnSinceInception</t>
        </is>
      </c>
      <c r="C73" s="4" t="inlineStr">
        <is>
          <t>6.91%</t>
        </is>
      </c>
    </row>
    <row r="74">
      <c r="A74" s="4" t="inlineStr">
        <is>
          <t>Legg Mason Global Infrastructure ETF | Return after taxes on distributions and sale of fund shares | Legg Mason Global Infrastructure ETF</t>
        </is>
      </c>
    </row>
    <row r="75">
      <c r="A75" s="3" t="inlineStr">
        <is>
          <t>Risk/Return:</t>
        </is>
      </c>
      <c r="B75" s="4" t="inlineStr">
        <is>
          <t>rr_RiskReturnAbstract</t>
        </is>
      </c>
    </row>
    <row r="76">
      <c r="A76" s="4" t="inlineStr">
        <is>
          <t>1 year</t>
        </is>
      </c>
      <c r="B76" s="4" t="inlineStr">
        <is>
          <t>rr_AverageAnnualReturnYear01</t>
        </is>
      </c>
      <c r="C76" s="4" t="inlineStr">
        <is>
          <t>(1.62%)</t>
        </is>
      </c>
    </row>
    <row r="77">
      <c r="A77" s="4" t="inlineStr">
        <is>
          <t>Since inception</t>
        </is>
      </c>
      <c r="B77" s="4" t="inlineStr">
        <is>
          <t>rr_AverageAnnualReturnSinceInception</t>
        </is>
      </c>
      <c r="C77" s="4" t="inlineStr">
        <is>
          <t>6.00%</t>
        </is>
      </c>
    </row>
    <row r="78">
      <c r="A78" s="4" t="inlineStr">
        <is>
          <t>Legg Mason Global Infrastructure ETF | RARE Global Infrastructure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3.67%)</t>
        </is>
      </c>
    </row>
    <row r="81">
      <c r="A81" s="4" t="inlineStr">
        <is>
          <t>Since inception</t>
        </is>
      </c>
      <c r="B81" s="4" t="inlineStr">
        <is>
          <t>rr_AverageAnnualReturnSinceInception</t>
        </is>
      </c>
      <c r="C81" s="4" t="inlineStr">
        <is>
          <t>8.07%</t>
        </is>
      </c>
    </row>
    <row r="82">
      <c r="A82" s="4" t="inlineStr">
        <is>
          <t>Legg Mason Global Infrastructure ETF | S&amp;P Global Infrastructure Index (reflects no deduction for fees, expenses or taxes)</t>
        </is>
      </c>
    </row>
    <row r="83">
      <c r="A83" s="3" t="inlineStr">
        <is>
          <t>Risk/Return:</t>
        </is>
      </c>
      <c r="B83" s="4" t="inlineStr">
        <is>
          <t>rr_RiskReturnAbstract</t>
        </is>
      </c>
    </row>
    <row r="84">
      <c r="A84" s="4" t="inlineStr">
        <is>
          <t>1 year</t>
        </is>
      </c>
      <c r="B84" s="4" t="inlineStr">
        <is>
          <t>rr_AverageAnnualReturnYear01</t>
        </is>
      </c>
      <c r="C84" s="4" t="inlineStr">
        <is>
          <t>(6.49%)</t>
        </is>
      </c>
    </row>
    <row r="85">
      <c r="A85" s="4" t="inlineStr">
        <is>
          <t>Since inception</t>
        </is>
      </c>
      <c r="B85" s="4" t="inlineStr">
        <is>
          <t>rr_AverageAnnualReturnSinceInception</t>
        </is>
      </c>
      <c r="C85" s="4" t="inlineStr">
        <is>
          <t>5.82%</t>
        </is>
      </c>
    </row>
    <row r="86"/>
    <row r="87">
      <c r="A87" s="4" t="inlineStr">
        <is>
          <t>[1]</t>
        </is>
      </c>
      <c r="B87" s="4" t="inlineStr">
        <is>
          <t xml:space="preserve">The manager has agreed to waive fees and/or reimburse management fees so that the ratio of total annual fund operating expenses will not exceed 0.40% (subject to the same exclusions as the Management Agreement). This arrangement cannot be terminated prior to March 1, 2022 without the Board of Trustees’ consent. </t>
        </is>
      </c>
    </row>
  </sheetData>
  <mergeCells count="3">
    <mergeCell ref="C1:D1"/>
    <mergeCell ref="A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Mar. 01, 2021USD ($)</t>
        </is>
      </c>
    </row>
    <row r="2">
      <c r="A2" s="4" t="inlineStr">
        <is>
          <t>Legg Mason International Low Volatility High Dividend ETF | Legg Mason International Low Volatility High Dividend ETF</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Legg Mason International Low Volatility High Dividend ETF - Legg Mason International Low Volatility High Dividend ETF</t>
        </is>
      </c>
      <c r="B1" s="2" t="inlineStr">
        <is>
          <t>Mar. 01, 2021</t>
        </is>
      </c>
    </row>
    <row r="2">
      <c r="A2" s="3" t="inlineStr">
        <is>
          <t>Operating Expenses:</t>
        </is>
      </c>
    </row>
    <row r="3">
      <c r="A3" s="4" t="inlineStr">
        <is>
          <t>Management Fees (as a percentage of Assets)</t>
        </is>
      </c>
      <c r="B3" s="4" t="inlineStr">
        <is>
          <t>0.4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Expenses (as a percentage of Assets)</t>
        </is>
      </c>
      <c r="B6" s="4" t="inlineStr">
        <is>
          <t>0.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Legg Mason International Low Volatility High Dividend ETF - Legg Mason International Low Volatility High Dividend ETF</t>
        </is>
      </c>
      <c r="B1" s="2" t="inlineStr">
        <is>
          <t>Mar. 01, 2021USD ($)</t>
        </is>
      </c>
    </row>
    <row r="2">
      <c r="A2" s="3" t="inlineStr">
        <is>
          <t>Expense Example:</t>
        </is>
      </c>
    </row>
    <row r="3">
      <c r="A3" s="4" t="inlineStr">
        <is>
          <t>Expense Example, with Redemption, 1 Year</t>
        </is>
      </c>
      <c r="B3" s="5" t="n">
        <v>41</v>
      </c>
    </row>
    <row r="4">
      <c r="A4" s="4" t="inlineStr">
        <is>
          <t>Expense Example, with Redemption, 3 Years</t>
        </is>
      </c>
      <c r="B4" s="6" t="n">
        <v>129</v>
      </c>
    </row>
    <row r="5">
      <c r="A5" s="4" t="inlineStr">
        <is>
          <t>Expense Example, with Redemption, 5 Years</t>
        </is>
      </c>
      <c r="B5" s="6" t="n">
        <v>225</v>
      </c>
    </row>
    <row r="6">
      <c r="A6" s="4" t="inlineStr">
        <is>
          <t>Expense Example, with Redemption, 10 Years</t>
        </is>
      </c>
      <c r="B6" s="5" t="n">
        <v>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Legg Mason International Low Volatility High Dividend ETF - Legg Mason International Low Volatility High Dividend ETF</t>
        </is>
      </c>
      <c r="B1" s="2" t="inlineStr">
        <is>
          <t>Mar. 01, 2021USD ($)</t>
        </is>
      </c>
    </row>
    <row r="2">
      <c r="A2" s="3" t="inlineStr">
        <is>
          <t>Expense Example, No Redemption:</t>
        </is>
      </c>
    </row>
    <row r="3">
      <c r="A3" s="4" t="inlineStr">
        <is>
          <t>Expense Example, No Redemption, 1 Year</t>
        </is>
      </c>
      <c r="B3" s="5" t="n">
        <v>41</v>
      </c>
    </row>
    <row r="4">
      <c r="A4" s="4" t="inlineStr">
        <is>
          <t>Expense Example, No Redemption, 3 Years</t>
        </is>
      </c>
      <c r="B4" s="6" t="n">
        <v>129</v>
      </c>
    </row>
    <row r="5">
      <c r="A5" s="4" t="inlineStr">
        <is>
          <t>Expense Example, No Redemption, 5 Years</t>
        </is>
      </c>
      <c r="B5" s="6" t="n">
        <v>225</v>
      </c>
    </row>
    <row r="6">
      <c r="A6" s="4" t="inlineStr">
        <is>
          <t>Expense Example, No Redemption, 10 Years</t>
        </is>
      </c>
      <c r="B6" s="5" t="n">
        <v>5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Legg Mason International Low Volatility High Dividend ETF - Legg Mason International Low Volatility High Dividend ETF</t>
        </is>
      </c>
      <c r="B1" s="2" t="inlineStr">
        <is>
          <t>Mar. 01, 2021</t>
        </is>
      </c>
    </row>
    <row r="2">
      <c r="A2" s="3" t="inlineStr">
        <is>
          <t>Bar Chart Table:</t>
        </is>
      </c>
    </row>
    <row r="3">
      <c r="A3" s="4" t="inlineStr">
        <is>
          <t>Annual Return 2017</t>
        </is>
      </c>
      <c r="B3" s="4" t="inlineStr">
        <is>
          <t>11.66%</t>
        </is>
      </c>
    </row>
    <row r="4">
      <c r="A4" s="4" t="inlineStr">
        <is>
          <t>Annual Return 2018</t>
        </is>
      </c>
      <c r="B4" s="4" t="inlineStr">
        <is>
          <t>(5.44%)</t>
        </is>
      </c>
    </row>
    <row r="5">
      <c r="A5" s="4" t="inlineStr">
        <is>
          <t>Annual Return 2019</t>
        </is>
      </c>
      <c r="B5" s="4" t="inlineStr">
        <is>
          <t>18.81%</t>
        </is>
      </c>
    </row>
    <row r="6">
      <c r="A6" s="4" t="inlineStr">
        <is>
          <t>Annual Return 2020</t>
        </is>
      </c>
      <c r="B6" s="4" t="inlineStr">
        <is>
          <t>(8.7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Average Annual Total Returns - Legg Mason International Low Volatility High Dividend ETF - Legg Mason International Low Volatility High Dividend ETF</t>
        </is>
      </c>
      <c r="B1" s="2" t="inlineStr">
        <is>
          <t>Mar. 01, 2021</t>
        </is>
      </c>
    </row>
    <row r="2">
      <c r="A2" s="3" t="inlineStr">
        <is>
          <t>Average Annual Return:</t>
        </is>
      </c>
    </row>
    <row r="3">
      <c r="A3" s="4" t="inlineStr">
        <is>
          <t>1 Year</t>
        </is>
      </c>
      <c r="B3" s="4" t="inlineStr">
        <is>
          <t>(8.79%)</t>
        </is>
      </c>
    </row>
    <row r="4">
      <c r="A4" s="4" t="inlineStr">
        <is>
          <t>Since Inception</t>
        </is>
      </c>
      <c r="B4" s="4" t="inlineStr">
        <is>
          <t>4.37%</t>
        </is>
      </c>
    </row>
    <row r="5">
      <c r="A5" s="4" t="inlineStr">
        <is>
          <t>Inception Date</t>
        </is>
      </c>
      <c r="B5" s="4" t="inlineStr">
        <is>
          <t>Jul. 27,
		2016</t>
        </is>
      </c>
    </row>
    <row r="6">
      <c r="A6" s="4" t="inlineStr">
        <is>
          <t>After Taxes on Distributions</t>
        </is>
      </c>
    </row>
    <row r="7">
      <c r="A7" s="3" t="inlineStr">
        <is>
          <t>Average Annual Return:</t>
        </is>
      </c>
    </row>
    <row r="8">
      <c r="A8" s="4" t="inlineStr">
        <is>
          <t>1 Year</t>
        </is>
      </c>
      <c r="B8" s="4" t="inlineStr">
        <is>
          <t>(9.44%)</t>
        </is>
      </c>
    </row>
    <row r="9">
      <c r="A9" s="4" t="inlineStr">
        <is>
          <t>Since Inception</t>
        </is>
      </c>
      <c r="B9" s="4" t="inlineStr">
        <is>
          <t>2.79%</t>
        </is>
      </c>
    </row>
    <row r="10">
      <c r="A10" s="4" t="inlineStr">
        <is>
          <t>After Taxes on Distributions and Sales</t>
        </is>
      </c>
    </row>
    <row r="11">
      <c r="A11" s="3" t="inlineStr">
        <is>
          <t>Average Annual Return:</t>
        </is>
      </c>
    </row>
    <row r="12">
      <c r="A12" s="4" t="inlineStr">
        <is>
          <t>1 Year</t>
        </is>
      </c>
      <c r="B12" s="4" t="inlineStr">
        <is>
          <t>(4.41%)</t>
        </is>
      </c>
    </row>
    <row r="13">
      <c r="A13" s="4" t="inlineStr">
        <is>
          <t>Since Inception</t>
        </is>
      </c>
      <c r="B13" s="4" t="inlineStr">
        <is>
          <t>3.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Legg Mason International Low Volatility High Dividend ETF</t>
        </is>
      </c>
    </row>
    <row r="3">
      <c r="A3" s="3" t="inlineStr">
        <is>
          <t>Risk/Return:</t>
        </is>
      </c>
      <c r="B3" s="4" t="inlineStr">
        <is>
          <t>rr_RiskReturnAbstract</t>
        </is>
      </c>
    </row>
    <row r="4">
      <c r="A4" s="4" t="inlineStr">
        <is>
          <t>Risk/Return [Heading]</t>
        </is>
      </c>
      <c r="B4" s="4" t="inlineStr">
        <is>
          <t>rr_RiskReturnHeading</t>
        </is>
      </c>
      <c r="C4" s="4" t="inlineStr">
        <is>
          <t>Legg Mason International Low Volatility High Dividend ETF</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Legg Mason International Low Volatility High Dividend ETF (the “fund”) seeks to track the investment results of an index composed of publicly traded equity securities of developed markets outside of the United States with relatively high yield and low price and earnings volatility while mitigating exposure to fluctuations between the values of the U.S. dollar and other international currencies.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accompanying table describes the fees and expenses that you may pay if you buy, hold and sell shares of the fund. You may also be subject to additional fees, such as brokerage commissions and other fees to financial intermediaries, which are not reflected in the table and Example below. The management agreement between Legg Mason ETF Investment Trust (the “Trust”) and Legg Mason Partners Fund Advisor, LLC (“LMPFA” or the “manager”) (the “Management Agreement”) provides that the manager will pay all operating expenses of the fund, except interest expenses, taxes, brokerage expenses, future Rule 12b-1 fees (if any), acquired fund fees and expenses, extraordinary expenses and the management fee payable to the manager under the Management Agreement. The manager will also pay all subadvisory fees of the fund.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96% of the average value of its portfolio.</t>
        </is>
      </c>
    </row>
    <row r="13">
      <c r="A13" s="4" t="inlineStr">
        <is>
          <t>Portfolio Turnover, Rate</t>
        </is>
      </c>
      <c r="B13" s="4" t="inlineStr">
        <is>
          <t>rr_PortfolioTurnoverRate</t>
        </is>
      </c>
      <c r="C13" s="4" t="inlineStr">
        <is>
          <t>96.00%</t>
        </is>
      </c>
    </row>
    <row r="14">
      <c r="A14" s="4" t="inlineStr">
        <is>
          <t>Expense Exchange Traded Fund Commissions [Text]</t>
        </is>
      </c>
      <c r="B14" s="4" t="inlineStr">
        <is>
          <t>rr_ExpenseExchangeTradedFundCommissions</t>
        </is>
      </c>
      <c r="C14" s="4" t="inlineStr">
        <is>
          <t>You may also incur usual and customary brokerage commissions and other charges when buying or selling shares of the fund, which are not reflected in the example.</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You may also incur usual and customary brokerage commissions and other charges when buying or selling shares of the fund, which are not reflected in the example.Although your actual costs may be higher or lower, based on these assumptions your costs would be: </t>
        </is>
      </c>
    </row>
    <row r="17">
      <c r="A17" s="4" t="inlineStr">
        <is>
          <t>Expense Example by, Year, Caption [Text]</t>
        </is>
      </c>
      <c r="B17" s="4" t="inlineStr">
        <is>
          <t>rr_ExpenseExampleByYearCaption</t>
        </is>
      </c>
      <c r="C17" s="4" t="inlineStr">
        <is>
          <t>Number of years you own your shares ($)</t>
        </is>
      </c>
    </row>
    <row r="18">
      <c r="A18" s="4" t="inlineStr">
        <is>
          <t>Expense Example, No Redemption, By Year, Caption [Text]</t>
        </is>
      </c>
      <c r="B18" s="4" t="inlineStr">
        <is>
          <t>rr_ExpenseExampleNoRedemptionByYearCaption</t>
        </is>
      </c>
      <c r="C18" s="4" t="inlineStr">
        <is>
          <t>Number of years you own your shares ($)</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to track the investment results of the QS International Low Volatility High Dividend Hedged Index (the “Underlying Index”). The Underlying Index seeks to provide more stable income through investments in stocks of profitable companies in developed markets outside of the United States with relatively high dividend yields or anticipated dividend yields and lower price and earnings volatility, while mitigating exposure to exchange-rate fluctuations between the U.S. dollar and other international currencies. The Underlying Index is designed to have higher returns than an equivalent unhedged investment when the currencies in which its component securities are denominated are weakening relative to the U.S. dollar. Conversely, the Underlying Index is designed to have lower returns than an equivalent unhedged investment when the currencies in which its component securities are denominated are rising relative to the U.S. dollar. The Underlying Index is based on a proprietary methodology created and sponsored by QS Investors, LLC (“QS Investors”), the fund’s subadviser. QS Investors is affiliated with both LMPFA and the fund. The fund will invest at least 80% of its net assets, plus borrowings for investment purposes, if any, in securities that compose its Underlying Index. Securities that compose the Underlying Index include depositary receipts representing securities in the Underlying Index. The Underlying Index is composed of equity securities in developed markets outside of the United States across a range of market capitalizations that are included in the MSCI World ex-US IMI Local Index. Stocks in the Underlying Index must have demonstrated profitability over the last four fiscal quarters as a whole. Only stocks that have paid or are anticipated to pay a dividend are included in the Underlying Index. The methodology calculates a composite “stable yield” score, with the yield of stocks with relatively high price volatility (as measured over the past 12 months based on the standard deviation of daily returns) and earnings volatility (as measured by the variation of past earnings and projected earnings) and from countries with relatively high interest rates adjusted downward and the yield of stocks with relatively low price volatility and earnings volatility and from countries with relatively low interest rates adjusted upward. The Underlying Index will also take into account foreign withholding taxes on dividend payments to minimize their impact on distribution yield. Underlying Index weights are calculated to maximize its stable yield score subject to concentration limits, liquidity requirements and turnover restraints. QS Investors anticipates that the number of component securities in the Underlying Index will range from 50 to 200 but this number may vary due to market conditions. As currently constituted and balanced, no individual component of the Underlying Index will exceed 2.5% of the Underlying Index, no individual sector will exceed 25% of the Underlying Index, no country will exceed 15% of the Underlying Index, no region will exceed 50% of the Underlying Index and real estate investment trust (“REIT”) components as a whole will not exceed 15% of the Underlying Index. The Underlying Index’s components are reconstituted annually and rebalanced quarterly. The fund’s securities portfolio is rebalanced when the Underlying Index is rebalanced or reconstituted. The composition of the Underlying Index and the fund after reconstitution and rebalancing may fluctuate and exceed the above Underlying Index limitations due to market movements. As of December 31, 2020, the Underlying Index consisted of securities from the following 22 countries: Australia, Austria, Belgium, Canada, Denmark, Finland, France, Germany, Hong Kong, Ireland, Israel, Italy, Japan, Netherlands, New Zealand, Norway, Portugal, Singapore, Spain, Sweden, Switzerland and the United Kingdom. The Underlying Index may include large-, mid- or small-capitalization companies. The fund may invest up to 20% of its net assets in foreign currency forward contracts and other currency hedging instruments, certain index futures, options, options on index futures, swap contracts or other derivatives (“Financial Instruments”) related to its Underlying Index and its component securities; cash and cash equivalents; other investment companies, including ETFs; and in securities and other instruments not included in its Underlying Index, but which QS Investors believes will help the fund track its Underlying Index. As noted below, the fund invests in currency hedging instruments to offset the fund’s exposure to the currencies in which the fund’s holdings are denominated. The fund may also invest in equity index futures and currency derivatives to gain exposure to local markets or segments of local markets for cash flow management purposes and as a portfolio management technique. Hedging. The fund’s investments will be denominated in foreign currencies, thereby potentially subjecting the fund to fluctuations in exchange rates between such currencies and the U.S. dollar. The Underlying Index applies a methodology to effectively create a “hedge” against such fluctuations. In order to replicate the “hedging” component of the Underlying Index, the fund intends to enter into foreign currency forward contracts designed to offset the fund’s exposure to the currencies in which the fund’s holdings are denominated. The fund’s exposure to foreign currency forward contracts is based on the aggregate exposure of the fund to the currencies and will generally be reset on a monthly basis. The fund may also enter into forward currency futures, options on foreign currency and currency swaps, and may purchase currency structured notes. At times, there will be differences in the relative values of the foreign currency forwards and the underlying foreign securities until the portfolio is rebalanced.  Index investing. The fund uses a “passive” or indexing investment approach to achieve its investment objective. Unlike many investment companies, the fund does not try to outperform its Underlying Index and does not seek temporary defensive positions when markets decline or appear overvalued. Indexing may eliminate the chance that the fund will substantially outperform the Underlying Index and also may reduce some of the risks of active management, such as poor security selection. Indexing seeks to achieve lower costs and better after-tax performance by keeping portfolio turnover low in comparison to actively managed investment companies.  QS Investors may use a representative sampling indexing strategy to manage the fund. “Representative sampling” is an indexing strategy that involves investing in a representative sample of securities that collectively has an investment profile similar to that of the Underlying Index. When representative sampling is used, the securities selected are expected to have, in the aggregate, investment characteristics (based on factors such as return variability, risk, market capitalization, country/region exposures and sector exposures) and fundamental characteristics (such as portfolio yield, price/earnings ratios and price/book ratios) similar to those of the Underlying Index. The fund may or may not hold all of the securities in the Underlying Index. 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As of the end of the fund’s fiscal year, the top three industry sectors represented by the fund’s Underlying Index were financials, communication services and consumer staples. These industry sectors may change over time. </t>
        </is>
      </c>
    </row>
    <row r="21">
      <c r="A21" s="4" t="inlineStr">
        <is>
          <t>Strategy Portfolio Concentration [Text]</t>
        </is>
      </c>
      <c r="B21" s="4" t="inlineStr">
        <is>
          <t>rr_StrategyPortfolioConcentration</t>
        </is>
      </c>
      <c r="C21" s="4" t="inlineStr">
        <is>
          <t xml:space="preserve">Industry concentration policy. The fund will concentrate its investments (i.e., hold 25% or more of its total assets) in a particular industry to approximately the same extent that the Underlying Index is concentrated in the securities of such particular industry. For purposes of this limitation, securities of the U.S. government (including its agencies and instrumentalities) and repurchase agreements collateralized by U.S. government securities are not considered to be issued by members of any industry. </t>
        </is>
      </c>
    </row>
    <row r="22">
      <c r="A22" s="4" t="inlineStr">
        <is>
          <t>Risk [Heading]</t>
        </is>
      </c>
      <c r="B22" s="4" t="inlineStr">
        <is>
          <t>rr_RiskHeading</t>
        </is>
      </c>
      <c r="C22" s="4" t="inlineStr">
        <is>
          <t xml:space="preserve">Principal risks  </t>
        </is>
      </c>
    </row>
    <row r="23">
      <c r="A23" s="4" t="inlineStr">
        <is>
          <t>Risk Narrative [Text Block]</t>
        </is>
      </c>
      <c r="B23" s="4" t="inlineStr">
        <is>
          <t>rr_RiskNarrativeTextBlock</t>
        </is>
      </c>
      <c r="C23" s="4" t="inlineStr">
        <is>
          <t xml:space="preserve">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list of the principal risks of investing in the fund. The descriptions appear in alphabetical order, not order of importance. Asset class risk. Securities or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uthorized Participants” are broker-dealers that are permitted to create and redeem shares directly with the fund and who have entered into agreements with the fund’s distributor. The fund has a limited number of institutions that act as Authorized Participants. To the extent that these institutions exit the business or are unable to process creation and/or redemption orders with respect to the fund and no other Authorized Participant steps forward to create or redeem, in either of these cases, fund shares may trade at a premium or discount to net asset value and possibly face trading halts and/or delisting.  Calculation methodology risk. The Underlying Index relies on various sources of information to assess the criteria of issuers, including information that may be based on assumptions and estimates. The fund, LMPFA and QS Investors do not guarantee the accuracy of the Underlying Index or have liability for any errors therein.  Communication services sector risk. Companies in the communication services sector may be affected by factors including industry competition, substantial capital requirements, government regulation and obsolescence of telecommunications products and services due to technological advancement.  Concentration risk. The fund may be susceptible to an increased risk of loss, including losses due to events that adversely affect the fund’s investments more than the market as a whole, to the extent that the fund’s investments are concentrated in the securities of a particular issuer or issuers within the same geographic region, market, industry, group of industries, sector or asset class.  Consumer staples sector risk. The consumer staples sector may be affected by the regulation of various product components and production methods, trading and tariff arrangements, marketing campaigns and changes in consumer demand. Tobacco companies, in particular, may be adversely affected by new laws, regulations and litigation. The consumer staples sector may also be adversely affected by changes or trends in commodity prices, which may be influenced by unpredictable factors.  Currency hedging risk. When a derivative is used as a hedge against a position that the fund holds, any loss generated by the derivative is intended to be substantially offset by gains on the hedged investment, and vice versa. While hedging can reduce or eliminate losses, it can also reduce or eliminate gains. Hedges are sometimes subject to imperfect matching between the derivative and the reference asset, and there can be no assurance that the fund’s hedging transactions will be effective.  Foreign currency forward contracts do not eliminate movements in the value of non-U.S. currencies and securities but rather allow the fund to establish a fixed rate of exchange for a future point in time. Exchange rates may be volatile and may change quickly and unpredictably in response to both global economic developments and economic conditions in a geographic region in which the fund or the Underlying Index invests. In addition, the fund’s exposure to the currencies may not be fully hedged at all times. At certain times, the fund may use an alternative (“optimized”) hedging strategy and will hedge a smaller number of currencies to reduce hedging costs. In addition, because the fund’s currency hedge generally is reset on a monthly basis, currency risk can develop or increase intra month. Furthermore, it is possible that a degree of currency exposure may remain even at the time a hedging transaction is implemented. As a result, the fund may not be able to structure its hedging transactions as anticipated or its hedging transactions may not successfully reduce the currency risk in the fund’s portfoli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be affected by interest rates. Significant differences between U.S. dollar interest rates and foreign currency interest rates may impact the effectiveness of the fund’s currency hedging strategy. Cybersecurity risk. Cybersecurity incidents, both intentional and unintentional, may allow an unauthorized party to gain access to fund assets, fund or customer data (including private shareholder information), or proprietary information, cause the fund, the manager, the subadvisers, Authorized Participants, the relevant listing exchange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A fund, the manager, and the subadvisers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Dividend-paying stock risk. There is no guarantee that the issuers of the stocks held by the fund will pay dividends in the future or that, if dividends are paid, they will remain at their current levels or increase over time. The fund’s emphasis on dividend-paying stocks could cause the fund to underperform similar funds that invest without consideration of a company’s track record of paying dividends or ability to pay dividends in the future. Dividend-paying stocks may not participate in a broad market advance to the same degree as other stocks, and a sharp rise in interest rates or economic downturn could cause a company to unexpectedly reduce or eliminate its dividend.  Financial services sector risk. The fund is more susceptible to any economic, business, political, regulatory or other developments that adversely affect issuers in the financial services sector, including the commercial banking and insurance industries, than a fund that does not focus its investments in the financial services sector. Economic downturns, credit losses, data breaches and severe price competition, among other things, can negatively affect this sector. The profitability of financial services companies is dependent on the availability and cost of capital and can be significantly affected by changes in interest rates and monetary policy. Financial services companies are also subject to extensive government regulation, and policy and legislative changes in the United States and other countries are changing many aspects of financial regulation. Financial services companies will be particularly affected by these changes in regulation, and the impact of these changes on any individual company or on the sector as a whole may not be fully known for some time. Interconnectedness or interdependence among financial services companies increases the risk that the financial distress or failure of one financial services company may materially and adversely affect a number of other financial services companies. In recent years, cyber attacks and technology malfunctions have become increasingly frequent in this sector and have caused significant losses to companies in this sector, which may negatively impact the fund.  Foreign investmen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administrator for a period of time or at all, which may have an adverse impact on the fund and its shareholders. Index sampling risk. The fund may not fully replicate its Underlying Index (including for operational reasons or due to costs of access to a market) and may hold securities not included in the Underlying Index. As a result, the fund is subject to the risk that QS Investors’ investment strategy, the implementation of which is subject to a number of constraints, may not produce the intended results.  Issuer risk. The market price of a security can go up or down more than the market as a whole and can perform differently from the value of the market as a whole, due to factors specifically relating to the security’s issuer, such as disappointing earnings reports by the issuer, unsuccessful products or services, loss of major customers, changes in management, corporate actions, negative perception in the marketplace, or major litigation or changes in government regulations affecting the issuer or the competitive environment. An individual security may also be affected by factors relating to the industry or sector of the issuer. The fund may experience a substantial or complete loss on an individual security.  Large capitalization company risk. Large capitalization companies may fall out of favor with investors based on market and economic conditions. In addition, larger companies may not be able to attain the high growth rates of successful smaller companies and may be less capable of responding quickly to competitive challenges and industry changes. As a result, the fund’s value may not rise as much as, or may fall more than, the value of funds that focus on companies with smaller market capitalization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et asset value.  Absence of active market. Although shares of the fund are listed for trading on one or more stock exchanges, there can be no assurance that an active trading market for such shares will develop or be maintained by market makers or Authorized Participants. Authorized Participants are not obligated to execute purchase or redemption orders for Creation Units. In periods of market volatility, market makers and/or Authorized Participants may be less willing to transact in fund shares. The absence of an active market for the fund’s shares may contribute to the fund’s shares trading at a premium or discount to net asset value. Shares of the fund may trade at prices other than net asset value. Shares of the fund trade on stock exchanges at prices at, above or below the fund’s most recent net asset value. The net asset value of the fund is calculated at the end of each business day and fluctuates with changes in the market value of the fund’s holdings. The trading price of the fund’s shares fluctuates continuously throughout trading hours based on both market supply of and demand for fund shares and the underlying value of the fund’s portfolio holdings or net asset value. As a result, the trading prices of the fund’s shares may deviate significantly from net asset value during periods of market volatility, including during periods of high redemption requests or other unusual market conditions. ANY OF THESE FACTORS, AMONG OTHERS, MAY LEAD TO THE FUND’S SHARES TRADING AT A PREMIUM OR DISCOUNT TO NET ASSET VALUE. National closed market trading risk. Where the underlying securities held by the fund trade on foreign exchanges that are closed when the securities exchange on which the fund’s shares trade is open, there are likely to be deviations between the current price of such an underlying security (i.e., during the fund’s domestic trading day) and the last quoted price for the underlying security (i.e., the fund’s quote from the closed foreign market), which in turn could lead to a difference between the price at which the fund has valued the security and the value of the underlying security. This could also result in premiums or discounts to the fund’s net asset value that may be greater than those experienced by other ETFs.  Passive investment risk. The fund is not actively managed and neither LMPFA nor QS Investors attempts to take defensive positions.  REITs risk. The value of real estate investment trusts (“REITs”) may be affected by factors including the condition of the economy as a whole, changes in the value of the underlying real estate, the creditworthiness of the issuers of the investments, property taxes, interest rates, liquidity of the credit markets, poor performance by the REIT’s manager, and the real estate regulatory environment. REITs that concentrate their holdings in specific businesses, such as apartments, offices or retail space, will be affected by conditions affecting those businesses.  Small and mid-capitalization company risk. The fund will be exposed to additional risks as a result of its investments in the securities of small and mid-capitalization companies. Small and mid-capitalization companies may fall out of favor with investors; may have limited product lines, operating histories, markets or financial resources; or may be dependent upon a limited management group. The prices of securities of small and mid-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id-capitalization companies may underperform large capitalization companies, may be harder to sell at times and at prices the portfolio managers believe appropriate and may have greater potential for losses.  Stock market and equity securities risk. The stock markets are volatile and the market prices of the fund’s equity securities may decline generally. Equity securities may have greater price volatility than other asset classes, such as fixed income securities, and may fluctuate in price based on actual or perceived changes in a company’s financial condition and overall market and economic conditions and perceptions. If the market prices of the equity securities owned by the fund fall, the value of your investment in the fund will declin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the fund’s holding of uninvested cash, differences in timing of the accrual of distributions, the requirements associated with tax treatment as a regulated investment company, portfolio transactions carried out to minimize the distribution of capital gains to shareholders, changes to the Underlying Index or the need to meet various new or existing regulatory requirements. Tracking error may be heightened during times of increased market volatility or other unusual market conditions. Tracking error also may result because the fund incurs fees and expenses, while the Underlying Index does not.  Trading issues risk. Trading in fund shares on CBOE BZX may be halted in certain circumstances. There can be no assurance that the requirements of CBOE BZX necessary to maintain the listing of the fund will continue to be met.  Utilities sector risk. Investments in energy related utilities companies involve special considerations, including the risk of changing commodity prices, government regulation and oversight, increased tariffs, changes in tax laws, interest rate fluctuations, rising costs of financing capital construction and changes in the cost of providing utility services. The utilities sector is also subject to potential terrorist attacks, natural disasters and severe weather conditions, catastrophic accidents or other events, as well as regulatory and operational burdens associated with the operation and maintenance of facilities.  Valuation risk. The sales price the fund could receive upon the sale of any particular portfolio investment may differ from the fund’s valuation of the investment and may differ from the value used by the Underlying Index, particularly for securities that trade in thin or volatile markets or that are valued using a fair value methodology. These differences may increase significantly and affect fund investments more broadly during periods of market volatility. Authorized Participant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 subjective judgment.  Volatility risk. The market prices of the securities or other assets in the fund’s portfolio may fluctuate, sometimes rapidly and unpredictably. The price of a security may fluctuate due to factors affecting markets generally or particular industries. The market price of a security or other asset may also be more volatile than the market as a whole. This volatility may affect the fund’s net asset value. Although the Underlying Index’s models were created to invest in stocks that exhibit low volatility characteristics, there is no guarantee that these models and strategies will be successful. Securities or other assets in the fund’s portfolio may be subject to price volatility and the prices may not be any less volatile than the market as a whole and could be more volatile. Events or financial circumstances affecting individual securities or sectors may increase the volatility of the fund.  These and other risks are discussed in more detail in the Prospectus or in the Statement of Additional Information. </t>
        </is>
      </c>
    </row>
    <row r="24">
      <c r="A24" s="4" t="inlineStr">
        <is>
          <t>Risk Lose Money [Text]</t>
        </is>
      </c>
      <c r="B24" s="4" t="inlineStr">
        <is>
          <t>rr_RiskLoseMoney</t>
        </is>
      </c>
      <c r="C24" s="4" t="inlineStr">
        <is>
          <t>You may lose part or all of your investment in the fund or your investment may not perform as well as other similar investments.</t>
        </is>
      </c>
    </row>
    <row r="25">
      <c r="A25" s="4" t="inlineStr">
        <is>
          <t>Risk Not Insured Depository Institution [Text]</t>
        </is>
      </c>
      <c r="B25" s="4" t="inlineStr">
        <is>
          <t>rr_RiskNotInsuredDepositoryInstitution</t>
        </is>
      </c>
      <c r="C25" s="4" t="inlineStr">
        <is>
          <t>An investment in the fund is not insured or guaranteed by the Federal Deposit Insurance Corporation or by any bank or government agency.</t>
        </is>
      </c>
    </row>
    <row r="26">
      <c r="A26" s="4" t="inlineStr">
        <is>
          <t>Bar Chart and Performance Table [Heading]</t>
        </is>
      </c>
      <c r="B26" s="4" t="inlineStr">
        <is>
          <t>rr_BarChartAndPerformanceTableHeading</t>
        </is>
      </c>
      <c r="C26" s="4" t="inlineStr">
        <is>
          <t xml:space="preserve">Performance  </t>
        </is>
      </c>
    </row>
    <row r="27">
      <c r="A27" s="4" t="inlineStr">
        <is>
          <t>Performance Narrative [Text Block]</t>
        </is>
      </c>
      <c r="B27" s="4" t="inlineStr">
        <is>
          <t>rr_PerformanceNarrativeTextBlock</t>
        </is>
      </c>
      <c r="C27" s="4" t="inlineStr">
        <is>
          <t>The accompanying bar chart and table provide some indication of the risks of investing in the fund. The bar chart shows changes in the fund’s performance from year to year. The table shows the average annual total returns of the fund and also compares the fund’s performance with the average annual total returns of an index or other benchmark. The fund makes updated performance information, including its current net asset value, available at www.leggmason.com/etfproducts (select fund), or by calling the fund at 1-877-721-1926.The fund’s past performance (before and after taxes)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The bar chart shows changes in the fund’s performance from year to year. The table shows the average annual total returns of the fund and also compares the fund’s performance with the average annual total returns of an index or other benchmark.</t>
        </is>
      </c>
    </row>
    <row r="29">
      <c r="A29" s="4" t="inlineStr">
        <is>
          <t>Performance Availability Phone [Text]</t>
        </is>
      </c>
      <c r="B29" s="4" t="inlineStr">
        <is>
          <t>rr_PerformanceAvailabilityPhone</t>
        </is>
      </c>
      <c r="C29" s="4" t="inlineStr">
        <is>
          <t>1-877-721-1926</t>
        </is>
      </c>
    </row>
    <row r="30">
      <c r="A30" s="4" t="inlineStr">
        <is>
          <t>Performance Availability Website Address [Text]</t>
        </is>
      </c>
      <c r="B30" s="4" t="inlineStr">
        <is>
          <t>rr_PerformanceAvailabilityWebSiteAddress</t>
        </is>
      </c>
      <c r="C30" s="4" t="inlineStr">
        <is>
          <t>www.leggmason.com/etfproducts (select fund)</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Total returns (%) Before taxes</t>
        </is>
      </c>
    </row>
    <row r="33">
      <c r="A33" s="4" t="inlineStr">
        <is>
          <t>Bar Chart Closing [Text Block]</t>
        </is>
      </c>
      <c r="B33" s="4" t="inlineStr">
        <is>
          <t>rr_BarChartClosingTextBlock</t>
        </is>
      </c>
      <c r="C33" s="4" t="inlineStr">
        <is>
          <t>Calendar Years ended December 31 Best Quarter (12/31/2020): 8.85 Worst Quarter (03/31/2020): (22.18)</t>
        </is>
      </c>
    </row>
    <row r="34">
      <c r="A34" s="4" t="inlineStr">
        <is>
          <t>Performance Table Heading</t>
        </is>
      </c>
      <c r="B34" s="4" t="inlineStr">
        <is>
          <t>rr_PerformanceTableHeading</t>
        </is>
      </c>
      <c r="C34" s="4" t="inlineStr">
        <is>
          <t>Average annual total returns (%) (for periods ended December 31, 2020)</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37">
      <c r="A37" s="4" t="inlineStr">
        <is>
          <t>Performance Table Explanation after Tax Higher</t>
        </is>
      </c>
      <c r="B37" s="4" t="inlineStr">
        <is>
          <t>rr_PerformanceTableExplanationAfterTaxHigher</t>
        </is>
      </c>
      <c r="C37" s="4" t="inlineStr">
        <is>
          <t>Returns after taxes on distributions and sale of fund shares are higher than returns before taxes for certain periods shown because they reflect the tax benefit of capital losses realized on the sale of fund shares.</t>
        </is>
      </c>
    </row>
    <row r="38">
      <c r="A38" s="4" t="inlineStr">
        <is>
          <t>Performance Table Narrative</t>
        </is>
      </c>
      <c r="B38" s="4" t="inlineStr">
        <is>
          <t>rr_PerformanceTableNarrativeTextBlock</t>
        </is>
      </c>
      <c r="C38" s="4" t="inlineStr">
        <is>
          <t>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Returns after taxes on distributions and sale of fund shares are higher than returns before taxes for certain periods shown because they reflect the tax benefit of capital losses realized on the sale of fund shares.</t>
        </is>
      </c>
    </row>
    <row r="39">
      <c r="A39" s="4" t="inlineStr">
        <is>
          <t>Legg Mason International Low Volatility High Dividend ETF | Legg Mason International Low Volatility High Dividend ETF</t>
        </is>
      </c>
    </row>
    <row r="40">
      <c r="A40" s="3" t="inlineStr">
        <is>
          <t>Risk/Return:</t>
        </is>
      </c>
      <c r="B40" s="4" t="inlineStr">
        <is>
          <t>rr_RiskReturnAbstract</t>
        </is>
      </c>
    </row>
    <row r="41">
      <c r="A41" s="4" t="inlineStr">
        <is>
          <t>Shareholder fees (fees paid directly from your investment)</t>
        </is>
      </c>
      <c r="B41" s="4" t="inlineStr">
        <is>
          <t>rr_ShareholderFeeOther</t>
        </is>
      </c>
      <c r="C41" s="4" t="inlineStr">
        <is>
          <t xml:space="preserve">none
				</t>
        </is>
      </c>
    </row>
    <row r="42">
      <c r="A42" s="4" t="inlineStr">
        <is>
          <t>Management fees</t>
        </is>
      </c>
      <c r="B42" s="4" t="inlineStr">
        <is>
          <t>rr_ManagementFeesOverAssets</t>
        </is>
      </c>
      <c r="C42" s="4" t="inlineStr">
        <is>
          <t>0.40%</t>
        </is>
      </c>
    </row>
    <row r="43">
      <c r="A43" s="4" t="inlineStr">
        <is>
          <t>Distribution and/or service (12b-1) fees</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Total annual fund operating expenses</t>
        </is>
      </c>
      <c r="B45" s="4" t="inlineStr">
        <is>
          <t>rr_ExpensesOverAssets</t>
        </is>
      </c>
      <c r="C45" s="4" t="inlineStr">
        <is>
          <t>0.40%</t>
        </is>
      </c>
    </row>
    <row r="46">
      <c r="A46" s="4" t="inlineStr">
        <is>
          <t>1 year</t>
        </is>
      </c>
      <c r="B46" s="4" t="inlineStr">
        <is>
          <t>rr_ExpenseExampleYear01</t>
        </is>
      </c>
      <c r="C46" s="5" t="n">
        <v>41</v>
      </c>
    </row>
    <row r="47">
      <c r="A47" s="4" t="inlineStr">
        <is>
          <t>3 years</t>
        </is>
      </c>
      <c r="B47" s="4" t="inlineStr">
        <is>
          <t>rr_ExpenseExampleYear03</t>
        </is>
      </c>
      <c r="C47" s="6" t="n">
        <v>129</v>
      </c>
    </row>
    <row r="48">
      <c r="A48" s="4" t="inlineStr">
        <is>
          <t>5 years</t>
        </is>
      </c>
      <c r="B48" s="4" t="inlineStr">
        <is>
          <t>rr_ExpenseExampleYear05</t>
        </is>
      </c>
      <c r="C48" s="6" t="n">
        <v>225</v>
      </c>
    </row>
    <row r="49">
      <c r="A49" s="4" t="inlineStr">
        <is>
          <t>10 years</t>
        </is>
      </c>
      <c r="B49" s="4" t="inlineStr">
        <is>
          <t>rr_ExpenseExampleYear10</t>
        </is>
      </c>
      <c r="C49" s="6" t="n">
        <v>506</v>
      </c>
    </row>
    <row r="50">
      <c r="A50" s="4" t="inlineStr">
        <is>
          <t>1 year</t>
        </is>
      </c>
      <c r="B50" s="4" t="inlineStr">
        <is>
          <t>rr_ExpenseExampleNoRedemptionYear01</t>
        </is>
      </c>
      <c r="C50" s="6" t="n">
        <v>41</v>
      </c>
    </row>
    <row r="51">
      <c r="A51" s="4" t="inlineStr">
        <is>
          <t>3 years</t>
        </is>
      </c>
      <c r="B51" s="4" t="inlineStr">
        <is>
          <t>rr_ExpenseExampleNoRedemptionYear03</t>
        </is>
      </c>
      <c r="C51" s="6" t="n">
        <v>129</v>
      </c>
    </row>
    <row r="52">
      <c r="A52" s="4" t="inlineStr">
        <is>
          <t>5 years</t>
        </is>
      </c>
      <c r="B52" s="4" t="inlineStr">
        <is>
          <t>rr_ExpenseExampleNoRedemptionYear05</t>
        </is>
      </c>
      <c r="C52" s="6" t="n">
        <v>225</v>
      </c>
    </row>
    <row r="53">
      <c r="A53" s="4" t="inlineStr">
        <is>
          <t>10 years</t>
        </is>
      </c>
      <c r="B53" s="4" t="inlineStr">
        <is>
          <t>rr_ExpenseExampleNoRedemptionYear10</t>
        </is>
      </c>
      <c r="C53" s="5" t="n">
        <v>506</v>
      </c>
    </row>
    <row r="54">
      <c r="A54" s="4" t="inlineStr">
        <is>
          <t>2017</t>
        </is>
      </c>
      <c r="B54" s="4" t="inlineStr">
        <is>
          <t>rr_AnnualReturn2017</t>
        </is>
      </c>
      <c r="C54" s="4" t="inlineStr">
        <is>
          <t>11.66%</t>
        </is>
      </c>
    </row>
    <row r="55">
      <c r="A55" s="4" t="inlineStr">
        <is>
          <t>2018</t>
        </is>
      </c>
      <c r="B55" s="4" t="inlineStr">
        <is>
          <t>rr_AnnualReturn2018</t>
        </is>
      </c>
      <c r="C55" s="4" t="inlineStr">
        <is>
          <t>(5.44%)</t>
        </is>
      </c>
    </row>
    <row r="56">
      <c r="A56" s="4" t="inlineStr">
        <is>
          <t>2019</t>
        </is>
      </c>
      <c r="B56" s="4" t="inlineStr">
        <is>
          <t>rr_AnnualReturn2019</t>
        </is>
      </c>
      <c r="C56" s="4" t="inlineStr">
        <is>
          <t>18.81%</t>
        </is>
      </c>
    </row>
    <row r="57">
      <c r="A57" s="4" t="inlineStr">
        <is>
          <t>2020</t>
        </is>
      </c>
      <c r="B57" s="4" t="inlineStr">
        <is>
          <t>rr_AnnualReturn2020</t>
        </is>
      </c>
      <c r="C57" s="4" t="inlineStr">
        <is>
          <t>(8.79%)</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8.85%</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18%)</t>
        </is>
      </c>
    </row>
    <row r="64">
      <c r="A64" s="4" t="inlineStr">
        <is>
          <t>1 year</t>
        </is>
      </c>
      <c r="B64" s="4" t="inlineStr">
        <is>
          <t>rr_AverageAnnualReturnYear01</t>
        </is>
      </c>
      <c r="C64" s="4" t="inlineStr">
        <is>
          <t>(8.79%)</t>
        </is>
      </c>
    </row>
    <row r="65">
      <c r="A65" s="4" t="inlineStr">
        <is>
          <t>Since inception</t>
        </is>
      </c>
      <c r="B65" s="4" t="inlineStr">
        <is>
          <t>rr_AverageAnnualReturnSinceInception</t>
        </is>
      </c>
      <c r="C65" s="4" t="inlineStr">
        <is>
          <t>4.37%</t>
        </is>
      </c>
    </row>
    <row r="66">
      <c r="A66" s="4" t="inlineStr">
        <is>
          <t>Inception date</t>
        </is>
      </c>
      <c r="B66" s="4" t="inlineStr">
        <is>
          <t>rr_AverageAnnualReturnInceptionDate</t>
        </is>
      </c>
      <c r="C66" s="4" t="inlineStr">
        <is>
          <t>Jul. 27,
		2016</t>
        </is>
      </c>
    </row>
    <row r="67">
      <c r="A67" s="4" t="inlineStr">
        <is>
          <t>Legg Mason International Low Volatility High Dividend ETF | Return after taxes on distributions | Legg Mason International Low Volatility High Dividend ETF</t>
        </is>
      </c>
    </row>
    <row r="68">
      <c r="A68" s="3" t="inlineStr">
        <is>
          <t>Risk/Return:</t>
        </is>
      </c>
      <c r="B68" s="4" t="inlineStr">
        <is>
          <t>rr_RiskReturnAbstract</t>
        </is>
      </c>
    </row>
    <row r="69">
      <c r="A69" s="4" t="inlineStr">
        <is>
          <t>1 year</t>
        </is>
      </c>
      <c r="B69" s="4" t="inlineStr">
        <is>
          <t>rr_AverageAnnualReturnYear01</t>
        </is>
      </c>
      <c r="C69" s="4" t="inlineStr">
        <is>
          <t>(9.44%)</t>
        </is>
      </c>
    </row>
    <row r="70">
      <c r="A70" s="4" t="inlineStr">
        <is>
          <t>Since inception</t>
        </is>
      </c>
      <c r="B70" s="4" t="inlineStr">
        <is>
          <t>rr_AverageAnnualReturnSinceInception</t>
        </is>
      </c>
      <c r="C70" s="4" t="inlineStr">
        <is>
          <t>2.79%</t>
        </is>
      </c>
    </row>
    <row r="71">
      <c r="A71" s="4" t="inlineStr">
        <is>
          <t>Legg Mason International Low Volatility High Dividend ETF | Return after taxes on distributions and sale of fund shares | Legg Mason International Low Volatility High Dividend ETF</t>
        </is>
      </c>
    </row>
    <row r="72">
      <c r="A72" s="3" t="inlineStr">
        <is>
          <t>Risk/Return:</t>
        </is>
      </c>
      <c r="B72" s="4" t="inlineStr">
        <is>
          <t>rr_RiskReturnAbstract</t>
        </is>
      </c>
    </row>
    <row r="73">
      <c r="A73" s="4" t="inlineStr">
        <is>
          <t>1 year</t>
        </is>
      </c>
      <c r="B73" s="4" t="inlineStr">
        <is>
          <t>rr_AverageAnnualReturnYear01</t>
        </is>
      </c>
      <c r="C73" s="4" t="inlineStr">
        <is>
          <t>(4.41%)</t>
        </is>
      </c>
    </row>
    <row r="74">
      <c r="A74" s="4" t="inlineStr">
        <is>
          <t>Since inception</t>
        </is>
      </c>
      <c r="B74" s="4" t="inlineStr">
        <is>
          <t>rr_AverageAnnualReturnSinceInception</t>
        </is>
      </c>
      <c r="C74" s="4" t="inlineStr">
        <is>
          <t>3.21%</t>
        </is>
      </c>
    </row>
    <row r="75">
      <c r="A75" s="4" t="inlineStr">
        <is>
          <t>Legg Mason International Low Volatility High Dividend ETF | QS International Low Volatility High Dividend Hedged Index (reflects no deduction for fees, expenses or taxes)</t>
        </is>
      </c>
    </row>
    <row r="76">
      <c r="A76" s="3" t="inlineStr">
        <is>
          <t>Risk/Return:</t>
        </is>
      </c>
      <c r="B76" s="4" t="inlineStr">
        <is>
          <t>rr_RiskReturnAbstract</t>
        </is>
      </c>
    </row>
    <row r="77">
      <c r="A77" s="4" t="inlineStr">
        <is>
          <t>1 year</t>
        </is>
      </c>
      <c r="B77" s="4" t="inlineStr">
        <is>
          <t>rr_AverageAnnualReturnYear01</t>
        </is>
      </c>
      <c r="C77" s="4" t="inlineStr">
        <is>
          <t>(8.58%)</t>
        </is>
      </c>
    </row>
    <row r="78">
      <c r="A78" s="4" t="inlineStr">
        <is>
          <t>Since inception</t>
        </is>
      </c>
      <c r="B78" s="4" t="inlineStr">
        <is>
          <t>rr_AverageAnnualReturnSinceInception</t>
        </is>
      </c>
      <c r="C78" s="4" t="inlineStr">
        <is>
          <t>4.80%</t>
        </is>
      </c>
    </row>
    <row r="79">
      <c r="A79" s="4" t="inlineStr">
        <is>
          <t>Legg Mason International Low Volatility High Dividend ETF | MSCI World ex-US IMI Local Index (Net)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1.78%</t>
        </is>
      </c>
    </row>
    <row r="82">
      <c r="A82" s="4" t="inlineStr">
        <is>
          <t>Since inception</t>
        </is>
      </c>
      <c r="B82" s="4" t="inlineStr">
        <is>
          <t>rr_AverageAnnualReturnSinceInception</t>
        </is>
      </c>
      <c r="C82" s="4" t="inlineStr">
        <is>
          <t>7.3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1:42:00Z</dcterms:created>
  <dcterms:modified xmlns:dcterms="http://purl.org/dc/terms/" xmlns:xsi="http://www.w3.org/2001/XMLSchema-instance" xsi:type="dcterms:W3CDTF">2021-02-22T11:42:00Z</dcterms:modified>
</cp:coreProperties>
</file>